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DEBT" sheetId="8" state="visible" r:id="rId8"/>
    <sheet xmlns:r="http://schemas.openxmlformats.org/officeDocument/2006/relationships" name="RIGHT TO USE LEASE ASSETS" sheetId="9" state="visible" r:id="rId9"/>
    <sheet xmlns:r="http://schemas.openxmlformats.org/officeDocument/2006/relationships" name="STOCK TRANSACTIONS" sheetId="10" state="visible" r:id="rId10"/>
    <sheet xmlns:r="http://schemas.openxmlformats.org/officeDocument/2006/relationships" name="STOCK OPTIONS" sheetId="11" state="visible" r:id="rId11"/>
    <sheet xmlns:r="http://schemas.openxmlformats.org/officeDocument/2006/relationships" name="SUBSEQUENT EVENTS" sheetId="12" state="visible" r:id="rId12"/>
    <sheet xmlns:r="http://schemas.openxmlformats.org/officeDocument/2006/relationships" name="Accounting Policies, by Policy " sheetId="13" state="visible" r:id="rId13"/>
    <sheet xmlns:r="http://schemas.openxmlformats.org/officeDocument/2006/relationships" name="ORGANIZATION AND SUMMARY OF S_2" sheetId="14" state="visible" r:id="rId14"/>
    <sheet xmlns:r="http://schemas.openxmlformats.org/officeDocument/2006/relationships" name="RIGHT TO USE LEASE ASSETS (Tabl" sheetId="15" state="visible" r:id="rId15"/>
    <sheet xmlns:r="http://schemas.openxmlformats.org/officeDocument/2006/relationships" name="STOCK OPTIONS (Tables)" sheetId="16" state="visible" r:id="rId16"/>
    <sheet xmlns:r="http://schemas.openxmlformats.org/officeDocument/2006/relationships" name="ORGANIZATION AND SUMMARY OF S_3" sheetId="17" state="visible" r:id="rId17"/>
    <sheet xmlns:r="http://schemas.openxmlformats.org/officeDocument/2006/relationships" name="ORGANIZATION AND SUMMARY OF S_4" sheetId="18" state="visible" r:id="rId18"/>
    <sheet xmlns:r="http://schemas.openxmlformats.org/officeDocument/2006/relationships" name="ORGANIZATION AND SUMMARY OF S_5" sheetId="19" state="visible" r:id="rId19"/>
    <sheet xmlns:r="http://schemas.openxmlformats.org/officeDocument/2006/relationships" name="ORGANIZATION AND SUMMARY OF S_6" sheetId="20" state="visible" r:id="rId20"/>
    <sheet xmlns:r="http://schemas.openxmlformats.org/officeDocument/2006/relationships" name="ORGANIZATION AND SUMMARY OF S_7" sheetId="21" state="visible" r:id="rId21"/>
    <sheet xmlns:r="http://schemas.openxmlformats.org/officeDocument/2006/relationships" name="ORGANIZATION AND SUMMARY OF S_8" sheetId="22" state="visible" r:id="rId22"/>
    <sheet xmlns:r="http://schemas.openxmlformats.org/officeDocument/2006/relationships" name="ORGANIZATION AND SUMMARY OF S_9" sheetId="23" state="visible" r:id="rId23"/>
    <sheet xmlns:r="http://schemas.openxmlformats.org/officeDocument/2006/relationships" name="DEBT (Details)" sheetId="24" state="visible" r:id="rId24"/>
    <sheet xmlns:r="http://schemas.openxmlformats.org/officeDocument/2006/relationships" name="RIGHT TO USE LEASE ASSETS (Deta" sheetId="25" state="visible" r:id="rId25"/>
    <sheet xmlns:r="http://schemas.openxmlformats.org/officeDocument/2006/relationships" name="RIGHT TO USE LEASE ASSETS (De_2" sheetId="26" state="visible" r:id="rId26"/>
    <sheet xmlns:r="http://schemas.openxmlformats.org/officeDocument/2006/relationships" name="STOCK TRANSACTIONS (Details)" sheetId="27" state="visible" r:id="rId27"/>
    <sheet xmlns:r="http://schemas.openxmlformats.org/officeDocument/2006/relationships" name="STOCK OPTIONS (Details)" sheetId="28" state="visible" r:id="rId28"/>
    <sheet xmlns:r="http://schemas.openxmlformats.org/officeDocument/2006/relationships" name="STOCK OPTIONS (Details) - Sched" sheetId="29" state="visible" r:id="rId29"/>
    <sheet xmlns:r="http://schemas.openxmlformats.org/officeDocument/2006/relationships" name="STOCK OPTIONS (Details) - Sch_2"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Sep. 17, 2021</t>
        </is>
      </c>
      <c r="D2" s="2" t="inlineStr">
        <is>
          <t>Dec. 31, 2020</t>
        </is>
      </c>
    </row>
    <row r="3">
      <c r="A3" s="3" t="inlineStr">
        <is>
          <t>Document Information Line Items</t>
        </is>
      </c>
    </row>
    <row r="4">
      <c r="A4" s="4" t="inlineStr">
        <is>
          <t>Entity Registrant Name</t>
        </is>
      </c>
      <c r="B4" s="4" t="inlineStr">
        <is>
          <t>AMERITYRE CORPORATION</t>
        </is>
      </c>
    </row>
    <row r="5">
      <c r="A5" s="4" t="inlineStr">
        <is>
          <t>Document Type</t>
        </is>
      </c>
      <c r="B5" s="4" t="inlineStr">
        <is>
          <t>10-K</t>
        </is>
      </c>
    </row>
    <row r="6">
      <c r="A6" s="4" t="inlineStr">
        <is>
          <t>Current Fiscal Year End Date</t>
        </is>
      </c>
      <c r="B6" s="4" t="inlineStr">
        <is>
          <t>--06-30</t>
        </is>
      </c>
    </row>
    <row r="7">
      <c r="A7" s="4" t="inlineStr">
        <is>
          <t>Entity Common Stock, Shares Outstanding</t>
        </is>
      </c>
      <c r="C7" s="5" t="n">
        <v>73047868</v>
      </c>
    </row>
    <row r="8">
      <c r="A8" s="4" t="inlineStr">
        <is>
          <t>Entity Public Float</t>
        </is>
      </c>
      <c r="D8" s="6" t="n">
        <v>1293534</v>
      </c>
    </row>
    <row r="9">
      <c r="A9" s="4" t="inlineStr">
        <is>
          <t>Amendment Flag</t>
        </is>
      </c>
      <c r="B9" s="4" t="inlineStr">
        <is>
          <t>false</t>
        </is>
      </c>
    </row>
    <row r="10">
      <c r="A10" s="4" t="inlineStr">
        <is>
          <t>Entity Central Index Key</t>
        </is>
      </c>
      <c r="B10" s="4" t="inlineStr">
        <is>
          <t>0000945828</t>
        </is>
      </c>
    </row>
    <row r="11">
      <c r="A11" s="4" t="inlineStr">
        <is>
          <t>Entity Current Reporting Status</t>
        </is>
      </c>
      <c r="B11" s="4" t="inlineStr">
        <is>
          <t>No</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Jun. 30,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0-50053</t>
        </is>
      </c>
    </row>
    <row r="24">
      <c r="A24" s="4" t="inlineStr">
        <is>
          <t>Entity Incorporation, State or Country Code</t>
        </is>
      </c>
      <c r="B24" s="4" t="inlineStr">
        <is>
          <t>NV</t>
        </is>
      </c>
    </row>
    <row r="25">
      <c r="A25" s="4" t="inlineStr">
        <is>
          <t>Entity Tax Identification Number</t>
        </is>
      </c>
      <c r="B25" s="4" t="inlineStr">
        <is>
          <t>87-0535207</t>
        </is>
      </c>
    </row>
    <row r="26">
      <c r="A26" s="4" t="inlineStr">
        <is>
          <t>Entity Address, Address Line One</t>
        </is>
      </c>
      <c r="B26" s="4" t="inlineStr">
        <is>
          <t>1501 Industrial Road</t>
        </is>
      </c>
    </row>
    <row r="27">
      <c r="A27" s="4" t="inlineStr">
        <is>
          <t>Entity Address, City or Town</t>
        </is>
      </c>
      <c r="B27" s="4" t="inlineStr">
        <is>
          <t>Boulder City</t>
        </is>
      </c>
    </row>
    <row r="28">
      <c r="A28" s="4" t="inlineStr">
        <is>
          <t>Entity Address, State or Province</t>
        </is>
      </c>
      <c r="B28" s="4" t="inlineStr">
        <is>
          <t>NV</t>
        </is>
      </c>
    </row>
    <row r="29">
      <c r="A29" s="4" t="inlineStr">
        <is>
          <t>Entity Address, Postal Zip Code</t>
        </is>
      </c>
      <c r="B29" s="4" t="inlineStr">
        <is>
          <t>89005</t>
        </is>
      </c>
    </row>
    <row r="30">
      <c r="A30" s="4" t="inlineStr">
        <is>
          <t>City Area Code</t>
        </is>
      </c>
      <c r="B30" s="4" t="inlineStr">
        <is>
          <t>702</t>
        </is>
      </c>
    </row>
    <row r="31">
      <c r="A31" s="4" t="inlineStr">
        <is>
          <t>Local Phone Number</t>
        </is>
      </c>
      <c r="B31" s="4" t="inlineStr">
        <is>
          <t>293-1930</t>
        </is>
      </c>
    </row>
    <row r="32">
      <c r="A32" s="4" t="inlineStr">
        <is>
          <t>Title of 12(b) Security</t>
        </is>
      </c>
      <c r="B32" s="4" t="inlineStr">
        <is>
          <t>N/A</t>
        </is>
      </c>
    </row>
    <row r="33">
      <c r="A33" s="4" t="inlineStr">
        <is>
          <t>No Trading Symbol Flag</t>
        </is>
      </c>
      <c r="B33" s="4" t="inlineStr">
        <is>
          <t>true</t>
        </is>
      </c>
    </row>
    <row r="34">
      <c r="A34" s="4" t="inlineStr">
        <is>
          <t>Security Exchange Name</t>
        </is>
      </c>
      <c r="B34" s="4" t="inlineStr">
        <is>
          <t>NONE</t>
        </is>
      </c>
    </row>
    <row r="35">
      <c r="A35" s="4" t="inlineStr">
        <is>
          <t>Entity Interactive Data Current</t>
        </is>
      </c>
      <c r="B3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 TRANSACTIONS</t>
        </is>
      </c>
      <c r="B1" s="2" t="inlineStr">
        <is>
          <t>12 Months Ended</t>
        </is>
      </c>
    </row>
    <row r="2">
      <c r="B2" s="2" t="inlineStr">
        <is>
          <t>Jun. 30, 2021</t>
        </is>
      </c>
    </row>
    <row r="3">
      <c r="A3" s="3" t="inlineStr">
        <is>
          <t>Stockholders' Equity Note [Abstract]</t>
        </is>
      </c>
    </row>
    <row r="4">
      <c r="A4" s="4" t="inlineStr">
        <is>
          <t>Stockholders' Equity Note Disclosure [Text Block]</t>
        </is>
      </c>
      <c r="B4" s="4" t="inlineStr">
        <is>
          <t xml:space="preserve">NOTE 4 STOCK TRANSACTIONS During the years ended June 30, 2021 and 2020, the Company had the following stock transactions: On December 13, 2013, the Board of Directors approved a resolution designating 2,000,000 shares of preferred stock, $0.001 par value, as 2013 Series Convertible Preferred Stock (the “2013 Series Shares”) and a Certificate of Designation was subsequently file with the Nevada Secretary of State. On April 28, 2020, the Company filed Certificate of Amendment with the Nevada Secretary of State amending the 2013 Series Shares to remove section 3.06 on limitation on conversions. On May 13, 2020 the holder of the 2013 Series Shares converted all 2,000,000 preferred shares into 20,000,000 shares of common stock. Effective September 24, 2020, the Company filed a withdrawal of designation related to the 2013 Series Convertible Preferred Stock designation. In doing so, the State of Nevada also withdrew all preferred shares authorized. The Company will file a new designation authorizing preferred shares should this be needed in the future. On May 28, 2020, the Company filed a Certificate of Amendment to its Articles of Incorporation with the Nevada Secretary of State increasing its authorized shares of common stock from 75,000,000 to 100,000,000. On September 26, 2018, the Company replaced and extended the Chief Executive Officer’s Employment Agreement. The Agreement extended his term of employment to December 31, 2019. Inclusive in this new Agreement is a stock award of 1.98 million shares of the Company’s common stock vesting ratably over 12 months (January 2019 – December 2019), valued at a fixed rate of $0.0163, the closing stock price on September 28, 2018. As of June 30, 2020, all of these shares have vested and were issued. As of November 28, 2018, 350,000 shares were granted to the Company’s Board of Director’s as Board compensation for the term ending November 2019. Each non-executive Board member receives 75,000 shares, with the Audit Committee Chair receiving 125,000 shares. The shares vest ratably December 2018 – November 2019, valued at $0.02 the closing stock price on November 28, 2018. As of June 30, 2020, all of these shares have vested and were issued. On December 18, 2019, the Company renewed the Chief Executive Officer’s Employment Agreement. The new Agreement extends his term of employment to December 31, 2020. Inclusive in this new Agreement is a stock award of 1.98 million shares of the Company’s common stock vesting ratably over 12 months (January 2020 – December 2020), valued at a fixed rate of $0.0192, the average price per share of the Company’s common stock for the period December 24, 2019 to December 31, 2019. As of June 30, 2020, 990,000 shares of stock vested and were issued, and as of June 30, 2021 the remaining 990,000 shares of stock vested and were issued. On January 22, 2020, 60,000 shares of common stock were granted to the Company’s Chief Financial Officer as part of her employment renewal. The shares are valued as of January 21, 2020 and vest ratably on a quarterly basis through December 2020. No additional changes were made to her compensation on renewal of her employment. As of June 30, 2020, 30,000 shares of stock vested and were issued, and as of June 30, 2021 the remaining 30,000 shares of stock vested and were issued. On January 24, 2020, 460,000 shares of common stock were granted to the Company’s Board members as compensation for the term ending November 2020. Each non-executive Board member receives 93,750 shares, with the Audit Committee Chair receiving 156,250 shares and the Compensation Committee Chair receiving 116,250 shares. The shares vest ratably on a monthly basis over the January 2020 – November 2020 period. The shares are valued at $0.02, the closing price per share of our common stock on January 24, 2020. As of June 30, 2020, 230,000 shares of stock vested and were issued, and as of June 30, 2021 the remaining 230,000 shares of stock vested and were issued. Effective January 1, 2021, the Company renewed the Chief Executive Officer’s Employment Agreement. The new Agreement extends his term of employment to December 31, 2021. Inclusive in this new Agreement is a stock award of 2.7 million shares of the Company’s common stock vesting ratably over 12 months (January 2021 – December 2021), valued at a fixed rate of $0.031, the average price per share of the Company’s common stock for the period December 24, 2020 to December 31, 2020. As of June 30, 2021, 1,350,000 shares of stock vested and were issued. On January 1, 2021, 60,000 shares of common stock were granted to the Company’s Chief Financial Officer as part of her employment renewal. The Company’s common stock vesting ratably over 12 months (January 2021 – December 2021), valued at a fixed rate of $0.031, the average price per share of the Company’s common stock for the period December 24, 2020 to December 31, 2020. As of June 30, 2021, 30,000 shares of stock vested and were issued. In the January 2021 Board Meeting, the Chairman of the Board proposed compensation to the independent members of the Board of Directors such that each such director’s compensation would be in company shares that are both granted and vested as of each Board meeting each independent Director attends, at the following share amounts: Audit Committee Chair 15,000 per meeting, Board Secretary 15,000 per meeting, all other independent Directors 10,000 per meeting. As the shares are both granted and vested per Board meeting attended, the value of the related shares is the closing stock price on each meeting date. The Board approved this plan. The value of these shares ranged between $0.02 and $0.10 per share during the six-month period ended June 30, 2021. As of June 30, 2021, 245,000 shares of stock vested and were issu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 OPTIONS</t>
        </is>
      </c>
      <c r="B1" s="2" t="inlineStr">
        <is>
          <t>12 Months Ended</t>
        </is>
      </c>
    </row>
    <row r="2">
      <c r="B2" s="2" t="inlineStr">
        <is>
          <t>Jun. 30, 2021</t>
        </is>
      </c>
    </row>
    <row r="3">
      <c r="A3" s="3" t="inlineStr">
        <is>
          <t>Disclosure Text Block Supplement [Abstract]</t>
        </is>
      </c>
    </row>
    <row r="4">
      <c r="A4" s="4" t="inlineStr">
        <is>
          <t>Shareholders' Equity and Share-based Payments [Text Block]</t>
        </is>
      </c>
      <c r="B4" s="4" t="inlineStr">
        <is>
          <t xml:space="preserve">NOTE 5 STOCK OPTIONS General Option Information On July 22, 2020, the Board of Directors adopted the 2020 Equity Incentive Plan (the “2020 Plan”) which contains provisions for up to 5,000,000 stock-based instruments to be granted to employees, consultants and directors. The plan includes the stock awards as described in Note 4 above, and any options which may be contemplated in the future. No options have been granted as of in fiscal year 2021 or fiscal year 2020. A summary of the status of our outstanding stock options as of June 30, 2021 and June 30, 2020 and changes during the years then ended is presented below:
June 30, 2021
June 30, 2020
Weight Average
Intrinsic
Weight Average
Intrinsic
Shares
Exercise Price
Value
Shares
Exercise Price
Value
Outstanding beginning of period 2,870,000 $ 0.12 3,970,000 $ 0.12
Granted - $ 0.00 - $ 0.00
Expired/Cancelled (1,840,000
) $ 0.12 (1,100,000
) $ 0.14
Exercised - $ 0.00 - $ 0.00
Outstanding end of period 1,030,000 $ 0.12 $ - 2,870,000 $ 0.12 $ -
Exercisable 1,030,000 $ 0.12 $ - 2,870,000 $ 0.12 $ - The following table summarizes the range of outstanding and exercisable options as of June 30, 2021:
Outstanding
Exercisable
Range of Exercise Prices
Number Outstanding at June 30, 2021
Weighted Average Remaining Contractual Life
Weighted Average Exercise Price
Number Exercisable at June 30, 2021
Weighted Average Remaining Contractual Life
$ 0.08 150,000 0.42 $ 0.08 150,000 0.42
$ 0.10 480,000 0.50 $ 0.10 480,000 0.50
$ 0.17 400,000 0.42 $ 0.17 400,000 0.42
1,030,000 1,03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 [Text Block]</t>
        </is>
      </c>
      <c r="B4" s="4" t="inlineStr">
        <is>
          <t>NOTE 6 SUBSEQUENT EVENTS The Company has evaluated all activity through September 17, 2021 (the date the Financial Statements were available to be issued) and concluded that no subsequent events have occurred that would require recognition in the Financial Statements or disclosure in the Notes to th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Jun. 30, 2021</t>
        </is>
      </c>
    </row>
    <row r="3">
      <c r="A3" s="3" t="inlineStr">
        <is>
          <t>Accounting Policies [Abstract]</t>
        </is>
      </c>
    </row>
    <row r="4">
      <c r="A4" s="4" t="inlineStr">
        <is>
          <t>Basis of Accounting, Policy [Policy Text Block]</t>
        </is>
      </c>
      <c r="B4" s="4" t="inlineStr">
        <is>
          <t xml:space="preserve">Organization Amerityre Corporation (the “Company”) incorporated as a Nevada corporation on January 30, 1995. The Company was organized to take advantage of existing proprietary and non-proprietary technology available for the manufacturing of specialty tires. The Company engages in the manufacturing, marketing, distribution and sales of “flat free” specialty tires and tire-wheel assemblies and currently is manufacturing these tires at its facility located in Boulder City, Nevada. The Company’s financial statements are prepared using the accrual method of accounting. The Company has elected a June 30 year-end. </t>
        </is>
      </c>
    </row>
    <row r="5">
      <c r="A5" s="4" t="inlineStr">
        <is>
          <t>Use of Estimates, Policy [Policy Text Block]</t>
        </is>
      </c>
      <c r="B5" s="4" t="inlineStr">
        <is>
          <t xml:space="preserve">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outinely makes judgments on historical experience and various other factors that are believed to be reasonable under the circumstances. Actual results could differ from those estimates. </t>
        </is>
      </c>
    </row>
    <row r="6">
      <c r="A6" s="4" t="inlineStr">
        <is>
          <t>Concentration Risk, Credit Risk, Policy [Policy Text Block]</t>
        </is>
      </c>
      <c r="B6" s="4" t="inlineStr">
        <is>
          <t xml:space="preserve">Concentrations of Risk The Company places its cash accounts with high credit quality financial institutions and generally limits the amount of credit exposure to the amount in excess of the FDIC insurance coverage limit of $250,000 for interest bearing accounts. As of June 30, 2021 and 2020, the Company has a series of accounts at one bank that collectively exceed this amount at each year end. The Company has not experienced losses in such accounts and believes it is not exposed to any significant credit risk to cash. Credit losses, if any, have been provided for in the financial statements and are based on management’s expectations. The Company’s accounts receivables are subject to potential concentrations of credit risk. The Company does not believe that it is subject to any unusual risks or significant risks in the normal course of its business. We have one customer who accounted for 28% of our sales for the year ended June 30, 2021. This same customer accounted for 27% of our sales for the year ended June 30, 2020. While the Company conducts the majority of its business in the United States, revenue related to foreign sales was $1,656,937 and $1,338,836 as of June 30, 2021 and 2020. For both years, sales to foreign countries amounted to 34% of total net revenues. </t>
        </is>
      </c>
    </row>
    <row r="7">
      <c r="A7" s="4" t="inlineStr">
        <is>
          <t>Cash and Cash Equivalents, Policy [Policy Text Block]</t>
        </is>
      </c>
      <c r="B7" s="4" t="inlineStr">
        <is>
          <t xml:space="preserve">Cash and Cash Equivalents We consider all highly liquid investments with a maturity of three months or less when purchased to be cash equivalents. As of June 30, 2021 and 2020, respectively, we had no cash equivalents. </t>
        </is>
      </c>
    </row>
    <row r="8">
      <c r="A8" s="4" t="inlineStr">
        <is>
          <t>Accounts Receivable [Policy Text Block]</t>
        </is>
      </c>
      <c r="B8" s="4" t="inlineStr">
        <is>
          <t xml:space="preserve">Accounts Receivables We generally charge-off trade receivables that are more than 120 days outstanding as bad-debt expense, unless management believes the amount to be collectable. The charge-off amounts are included in general and administrative expenses. As of June 30, 2021 and 2020, the reserve for uncollectible accounts was $0, respectively. </t>
        </is>
      </c>
    </row>
    <row r="9">
      <c r="A9" s="4" t="inlineStr">
        <is>
          <t>Inventory, Policy [Policy Text Block]</t>
        </is>
      </c>
      <c r="B9" s="4" t="inlineStr">
        <is>
          <t xml:space="preserve">Inventory Inventory is stated at the lower of cost (computed on a first-in, first-out basis) or net realizable value. The inventory consists primarily of chemicals, finished goods produced in our plant and products purchased for resale.
June 30,
2021
2020
Raw materials $ 416,709 $ 263,573
Finished goods 525,565 618,104
Inventory reserve (119,652
) (87,006
)
Inventory – net (current and long term) $ 822,622 $ 794,671 Our inventory reserve reflects items that were deemed to be defective or obsolete based on an analysis of all inventories on hand. In fiscal years 2021 and 2020, the Company critically reviewed all slow-moving inventory to determine if defective or obsolete. If not defective or obsolete, but slow moving, we presented these items as non-current inventory, although all inventory is ready and available for sale at any moment. For those items that are spare maintenance materials or parts kept on hand as backup components of major production lines, or “store inventories”, the Company capitalizes the amount if above our capitalization policy for property and equipment. </t>
        </is>
      </c>
    </row>
    <row r="10">
      <c r="A10" s="4" t="inlineStr">
        <is>
          <t>Lessee, Leases [Policy Text Block]</t>
        </is>
      </c>
      <c r="B10" s="4" t="inlineStr">
        <is>
          <t xml:space="preserve">Right to Use Assets Leases We account for all Company leases following a multi-step analysis process which includes:
●
Analysis of all agreements to determine if a lease exists, inclusive of this analysis is the length of the agreement and amount of the resulting liability. Based on this we have determined the following:
●
Assets with a length less than 1 year are not considered leases and,
●
Assets with a value of less than our capitalization policy of $2,500 are not considered a lease. Items that do not qualify as leases are treated similar to service agreements and expensed as incurred. Once an item qualifies for lease accounting, we analyze the item for operating or finance lease treatment with the major difference that finance leases include interest as a term note would. In the case that a finance lease does not have a stated interest rate, we will impute the interest. Both operating and finance leases result in a right to use asset and related lease liability on our balance sheet. Items that enhance a lease asset, such as leasehold improvements, are capitalized with the related right to use asset. Amortization of that improvement is based on all known facts inclusive of the lease term. </t>
        </is>
      </c>
    </row>
    <row r="11">
      <c r="A11" s="4" t="inlineStr">
        <is>
          <t>Property, Plant and Equipment, Policy [Policy Text Block]</t>
        </is>
      </c>
      <c r="B11" s="4" t="inlineStr">
        <is>
          <t xml:space="preserve">Property and Equipment Property and equipment are stated at cost, generally with a cost of $2,500 or greater. Expenditures for small tools, ordinary maintenance and repairs are charged to operations as incurred. Major additions and improvements are capitalized. When we retire or dispose of assets, the costs and accumulated depreciation or amortization are removed from the respective accounts and we recognize any related gain or loss. Major replacements that substantially extend the useful life of an asset are capitalized and depreciated. Assets which qualify for capital lease treatment and follow our property and equipment capitalization policy are also capitalized. Depreciation and amortization, collectively depreciation expense, is computed using the straight-line method over estimated useful lives as follows:
Leasehold improvements 5 years, or over lease term
Equipment 5 to 10 years
Furniture and fixtures 7 years
Software 2 years Depreciation expense for the years ended June 30, 2021 and 2020 was $47,969 and $67,893, respectively. </t>
        </is>
      </c>
    </row>
    <row r="12">
      <c r="A12" s="4" t="inlineStr">
        <is>
          <t>Intangible Assets, Finite-Lived, Policy [Policy Text Block]</t>
        </is>
      </c>
      <c r="B12" s="4" t="inlineStr">
        <is>
          <t xml:space="preserve">Patents and Trademarks Patent and trademark costs have been capitalized at June 30, 2021, totaling $487,633 with accumulated amortization of $411,656 for a net book value of $75,977. Patent and trademark costs capitalized at June 30, 2020, totaled $487,633 with accumulated amortization of $394,728 for a net book value of $92,905. The patents which have been granted are being amortized over a period of 20 years. Patents which are pending or are being developed are not amortized. Amortization begins once the patents have been issued. As of June 30, 2021 and 2020, respectively, there were no pending patents. Annually, pending or expired patents are inventoried and analyzed, which resulted in the recognition of a loss on abandonment, expiration or retirement of patents and trademarks of $-0- for the years ended June 30, 2021 and 2020, respectively. Amortization expense for the years ended June 30, 2021 and 2020 was $16,927and $17,696 respectively. The Company evaluates the recoverability of intangibles and reviews the amortization period on a continual basis utilizing the guidance of the Financial Accounting Standards Board (“FASB”) Accounting Standards Codification (“ASC”) 350, Intangibles Goodwill and Other
●
any changes in the market relating to the patents that would decrease the life of the asset;
●
any adverse change in the extent or manner in which the patents are being used;
●
any significant adverse change in legal factors relating to the use of the patents;
●
current period operating or cash flow loss combined with our history of operating or cash flow losses;
●
future cash flow values based on the expectation of commercialization through licensing; and
●
current expectations that, more likely than not, the patents will be sold or otherwise disposed of significantly before the end of its previously estimated useful life. The estimated amortization expense, based on current intangible balances, for the next five fiscal years beginning July 1, 2021 is as follows:
2022
$ 17,763
2023
$ 13,896
2024
$ 16,337
2025
$ 7,464
2026
$ 5,270
Thereafter
$ 15,246 </t>
        </is>
      </c>
    </row>
    <row r="13">
      <c r="A13" s="4" t="inlineStr">
        <is>
          <t>Derivatives, Policy [Policy Text Block]</t>
        </is>
      </c>
      <c r="B13" s="4" t="inlineStr">
        <is>
          <t xml:space="preserve">Financial and Derivative Instruments The Company periodically enters into financial instruments. Upon entry, each instrument is reviewed for debt or equity treatment. In the event that the debt or equity treatment is not readily apparent, FASB ASC 480-10-S99 is consulted for temporary treatment. Once an event takes place that removes the temporary element the Company appropriately reclassifies the instrument to debt or equity. The Company periodically assesses its financial and equity instruments to determine if they require derivative accounting. Instruments which may potentially require derivative accounting are conversion features of debt, equity, and common stock equivalents in excess of available authorized common shares, and contracts with variable share settlements. In the event of derivative treatment, we mark the instrument to market. </t>
        </is>
      </c>
    </row>
    <row r="14">
      <c r="A14" s="4" t="inlineStr">
        <is>
          <t>Share-based Payment Arrangement [Policy Text Block]</t>
        </is>
      </c>
      <c r="B14" s="4" t="inlineStr">
        <is>
          <t xml:space="preserve">Stock-Based Compensation We account for stock-based compensation under the provisions of FASB ASC 718, Compensation Stock Compensation FASB ASC 718 requires companies to estimate the fair value of share-based payment awards on the date of grant using an option-pricing model. The value of the portion of the award that is ultimately expected to vest is recognized as expense over the requisite service periods in our Statement of Operations. Stock-based compensation expense recognized in our Statements of Operations for fiscal years ended June 30, 2021 and 2020 assume all awards will vest; therefore, no reduction has been made for estimated forfeitures. </t>
        </is>
      </c>
    </row>
    <row r="15">
      <c r="A15" s="4" t="inlineStr">
        <is>
          <t>Earnings Per Share, Policy [Policy Text Block]</t>
        </is>
      </c>
      <c r="B15" s="4" t="inlineStr">
        <is>
          <t xml:space="preserve">Basic and Fully Diluted Net Loss per Share Basic and Fully Diluted net income per share is computed using the weighted-average number of common shares outstanding during the period. The Company’s outstanding stock options, warrants, stock grants not yet earned and shares issuable upon conversion of outstanding convertible notes, if any, have been excluded from the diluted net loss per share calculation. The Company excluded a total of 1,030,000 and 2,870,000 common stock equivalents for the years ended June 30, 2021 and 2020, respectively because they are anti-dilutive. </t>
        </is>
      </c>
    </row>
    <row r="16">
      <c r="A16" s="4" t="inlineStr">
        <is>
          <t>Income Tax, Policy [Policy Text Block]</t>
        </is>
      </c>
      <c r="B16" s="4" t="inlineStr">
        <is>
          <t xml:space="preserve">Income Taxes FASB ASC 740 requires a company to determine whether it is more likely than not that a tax position will be sustained upon examination based on the technical merits of the position. If the more-likely-than-not threshold is met, a company must measure the tax position to determine the amount to recognize in the financial statements. As a result of the implementation of FASB ASC 740, the Company performed a review of its material tax positions in accordance with recognition and measurement standards established by FASB ASC 74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June 30, 2021 and 2020:
2021
2020
Deferred tax assets:
Net operating loss (“NOL”) carryover $ 8,334,200 $ 8,892,000
Section 1231 loss carryover 4,000 200
Inventory reserve 25,100 18,300
R &amp; D carryover 209,800 207,100
Related party accruals 8,000 4,300
Deferred revenue 5,400 2,600
Deferred tax liabilities:
Depreciation (19,700 ) 29,700
Valuation allowance (8,566,800
) (9,154,200
)
Net deferred tax asset $ - $ - The income tax provision differs from the amount of income tax determined by applying the U.S. federal income tax rate to pretax income from continuing operations for the years ended June 30, 2021 and 2020 due to the following:
2021
2020
Book income (loss) tax effected $ 54,300 $ 8,900
Depreciation (5,900
) 6,200
Nondeductible expenses 18,600 9,300
Inventory reserve 6,900 5,400
Deferred revenue 2,900 (1,500
)
R&amp;D Section 6765 Addback 600 -
Related party accruals 3,700 (3,000
)
Loss on asset impairment 300 3,800
Valuation allowance (81,400
) (29,100
)
$ - $ - At June 30, 2021, the Company had net operating loss carry-forwards of approximately $39,687,000 that may be offset against future taxable income. Effective with tax years beginning June 30, 2018, future net operating losses may be offset against future taxable income, subject to annual limitations. No tax benefit has been reported in the June 30, 2021 financial statements since the potential tax benefit is offset by a valuation allowance of the same amount. NOL’s arising in tax years beginning in 2017 or earlier are subject to a 20-year limit. Because Amerityre’s NOL’s were generated from fiscal year end June 30, 2001 to fiscal year end June 30, 2016, there will be some NOL’s expiring each year through fiscal year 2036. The following table shows the amounts that would expire per year it not utilized:
2023 2,568,876
2024 4,921,923
2025 9,912,014
2026 4,478,509
2027 3,954,682
2028 3,434,035
2029 2,893,639
2030 1,161,192
2031 1,027,013
2032 780,467
2033 1,035,050
2034 651,035
2035 237,572
2036 107,053 NOL’s arising in tax years beginning in 2022 or later will be subject to 80% of taxable income limitations. NOL carryforwards arising in year beginning in 2021 or earlier are not subject to these limitations.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he Company’s policy is to recognize interest accrued related to unrecognized tax benefits in interest expense and penalties in operating expenses. As of June 30, 2021, the Company had no accrued interest or penalties related to uncertain tax positions. </t>
        </is>
      </c>
    </row>
    <row r="17">
      <c r="A17" s="4" t="inlineStr">
        <is>
          <t>Fair Value Measurement, Policy [Policy Text Block]</t>
        </is>
      </c>
      <c r="B17" s="4" t="inlineStr">
        <is>
          <t xml:space="preserve">Fair Value Accounting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
        </is>
      </c>
    </row>
    <row r="18">
      <c r="A18" s="4" t="inlineStr">
        <is>
          <t>Revenue [Policy Text Block]</t>
        </is>
      </c>
      <c r="B18" s="4" t="inlineStr">
        <is>
          <t xml:space="preserve">Revenue Recognition The majority of our revenue is derived from short-term sales contracts. We account for revenue in accordance with Accounting Standards Codification (“ASC”) Topic 606, “Revenue from Contracts with Customers”, which we adopted on July 1, 2017, using the modified retrospective method. This change in revenue principle was applied to all contracts effective on the adoption date above. Revenue for our products is recognized at the time in which our performance obligation is satisfied which we have defined as “control” of the product by the customer. “Control” is defined as a customer having “rights/obligations of physical control over the product or has the rights and intention to control the product.” Based on the terms of our contracts, a customer’s “control” is based on analysis of the following; (i) when a customer arranges their own shipping, and once the product has left our dock, Amerityre recognizes revenue for the product. In effect by arranging their own shipping the customer is “taking control” of the product when it leaves our warehouse; or (ii) when a customer does not arrange their own shipping, we cannot recognize revenue until it is delivered and the customer takes “control” of the product. Due to a very robust process to determine when control, as described above, occurs, there is limited judgement applied in the above process. In cases where we enter into sales arrangements with customers for non-standard products, such as custom formulation materials, revenue items are recognized as separate and distinct contracts with revenue recognition occurring upon acceptance by the customer. These types of transactions have been historically rare and non-routine in nature. We had no revenue from these types of transactions in either fiscal year 2021 or 2020. This establishes a “deferred revenue” event until such time as delivery of the product has been completed and we have proof from the shipper of the delivery (and change in control). We invoice the customer at shipping, starting the accounts receivable process. Our Company collection policies on products does not change (this includes any prepayment and credit establishment processes). Nor do our refund and return policies change where credit is provided on account for the next purchase as no refunds are given. Deferred revenue was $25,892, inclusive of $3,252 of shipping and handling revenue (see below), as of June 30, 2021. Deferred revenue was $12,192, inclusive of $120 of shipping and handling revenue, as of June 30, 2020. </t>
        </is>
      </c>
    </row>
    <row r="19">
      <c r="A19" s="4" t="inlineStr">
        <is>
          <t>Shipping and Handling Cost, Policy [Policy Text Block]</t>
        </is>
      </c>
      <c r="B19" s="4" t="inlineStr">
        <is>
          <t xml:space="preserve">Shipping and Handling Shipping and Handling Fees require that freight costs charged to customers be classified as revenues. Freight expenses are included in costs of sales and are recognized as incurred. However, due to our adoption of ASC 606 as discussed above, we defer the revenues of shipping and handling until the related product revenue is also recognized. The result of this accounting is a deferral of $3,252 as of June 30, 2021 and $120 as of June 30, 2020. </t>
        </is>
      </c>
    </row>
    <row r="20">
      <c r="A20" s="4" t="inlineStr">
        <is>
          <t>Standard Product Warranty, Policy [Policy Text Block]</t>
        </is>
      </c>
      <c r="B20" s="4" t="inlineStr">
        <is>
          <t xml:space="preserve">Product Warranties The Company’s standard sales terms include a limited warranty on workmanship and materials to the original purchaser if items sold are used in the service for which they are intended. Specifically the Company warrants wheels, bearings, and bushings for one year from the date of purchase. Due to historical warranty results, we recognize warranty expense based on actual warranty recognition as historical rates for accrual are inconsistent and infrequent. </t>
        </is>
      </c>
    </row>
    <row r="21">
      <c r="A21" s="4" t="inlineStr">
        <is>
          <t>Advertising Cost [Policy Text Block]</t>
        </is>
      </c>
      <c r="B21" s="4" t="inlineStr">
        <is>
          <t xml:space="preserve">Advertising The Company follows the policy of charging the costs of advertising to expense as incurred. Advertising expense for the years ended June 30, 2021 and 2020 was $2,177 and $3,000, respectively. </t>
        </is>
      </c>
    </row>
    <row r="22">
      <c r="A22" s="4" t="inlineStr">
        <is>
          <t>Sales Tax Policy [Policy Text Block]</t>
        </is>
      </c>
      <c r="B22" s="4" t="inlineStr">
        <is>
          <t xml:space="preserve">Sales Tax In accordance with FASB ASC 605-45, formerly EITF Issue No. 06-3, How Taxes Collected from Customers and Remitted to Government Authorities Should Be Presented in the Income Statement </t>
        </is>
      </c>
    </row>
    <row r="23">
      <c r="A23" s="4" t="inlineStr">
        <is>
          <t>New Accounting Pronouncements, Policy [Policy Text Block]</t>
        </is>
      </c>
      <c r="B23" s="4" t="inlineStr">
        <is>
          <t>Recent Accounting Pronouncements Financial Accounting Standards Board, Accounting Standards Updates which are not effective until after June 30, 2020, are not expected to have a significant effect on the Company’s consolidated financial pos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Jun. 30, 2021</t>
        </is>
      </c>
    </row>
    <row r="3">
      <c r="A3" s="3" t="inlineStr">
        <is>
          <t>Accounting Policies [Abstract]</t>
        </is>
      </c>
    </row>
    <row r="4">
      <c r="A4" s="4" t="inlineStr">
        <is>
          <t>Schedule of Inventory, Current [Table Text Block]</t>
        </is>
      </c>
      <c r="B4" s="4" t="inlineStr">
        <is>
          <t xml:space="preserve">Inventory is stated at the lower of cost (computed on a first-in, first-out basis) or net realizable value. The inventory consists primarily of chemicals, finished goods produced in our plant and products purchased for resale.
June 30,
2021
2020
Raw materials $ 416,709 $ 263,573
Finished goods 525,565 618,104
Inventory reserve (119,652
) (87,006
)
Inventory – net (current and long term) $ 822,622 $ 794,671 </t>
        </is>
      </c>
    </row>
    <row r="5">
      <c r="A5" s="4" t="inlineStr">
        <is>
          <t>Property, Plant and Equipment [Table Text Block]</t>
        </is>
      </c>
      <c r="B5" s="4" t="inlineStr">
        <is>
          <t xml:space="preserve">Depreciation and amortization, collectively depreciation expense, is computed using the straight-line method over estimated useful lives as follows:
Leasehold improvements 5 years, or over lease term
Equipment 5 to 10 years
Furniture and fixtures 7 years
Software 2 years </t>
        </is>
      </c>
    </row>
    <row r="6">
      <c r="A6" s="4" t="inlineStr">
        <is>
          <t>Schedule of Finite-Lived Intangible Assets, Future Amortization Expense [Table Text Block]</t>
        </is>
      </c>
      <c r="B6" s="4" t="inlineStr">
        <is>
          <t xml:space="preserve">The estimated amortization expense, based on current intangible balances, for the next five fiscal years beginning July 1, 2021 is as follows:
2022
$ 17,763
2023
$ 13,896
2024
$ 16,337
2025
$ 7,464
2026
$ 5,270
Thereafter
$ 15,246 </t>
        </is>
      </c>
    </row>
    <row r="7">
      <c r="A7" s="4" t="inlineStr">
        <is>
          <t>Schedule of Deferred Tax Assets and Liabilities [Table Text Block]</t>
        </is>
      </c>
      <c r="B7" s="4" t="inlineStr">
        <is>
          <t xml:space="preserve">Net deferred tax assets consist of the following components as of June 30, 2021 and 2020:
2021
2020
Deferred tax assets:
Net operating loss (“NOL”) carryover $ 8,334,200 $ 8,892,000
Section 1231 loss carryover 4,000 200
Inventory reserve 25,100 18,300
R &amp; D carryover 209,800 207,100
Related party accruals 8,000 4,300
Deferred revenue 5,400 2,600
Deferred tax liabilities:
Depreciation (19,700 ) 29,700
Valuation allowance (8,566,800
) (9,154,200
)
Net deferred tax asset $ - $ - </t>
        </is>
      </c>
    </row>
    <row r="8">
      <c r="A8" s="4" t="inlineStr">
        <is>
          <t>Schedule of Effective Income Tax Rate Reconciliation [Table Text Block]</t>
        </is>
      </c>
      <c r="B8" s="4" t="inlineStr">
        <is>
          <t xml:space="preserve">The income tax provision differs from the amount of income tax determined by applying the U.S. federal income tax rate to pretax income from continuing operations for the years ended June 30, 2021 and 2020 due to the following:
2021
2020
Book income (loss) tax effected $ 54,300 $ 8,900
Depreciation (5,900
) 6,200
Nondeductible expenses 18,600 9,300
Inventory reserve 6,900 5,400
Deferred revenue 2,900 (1,500
)
R&amp;D Section 6765 Addback 600 -
Related party accruals 3,700 (3,000
)
Loss on asset impairment 300 3,800
Valuation allowance (81,400
) (29,100
)
$ - $ - </t>
        </is>
      </c>
    </row>
    <row r="9">
      <c r="A9" s="4" t="inlineStr">
        <is>
          <t>Summary of Operating Loss Carryforwards [Table Text Block]</t>
        </is>
      </c>
      <c r="B9" s="4" t="inlineStr">
        <is>
          <t xml:space="preserve">NOL’s arising in tax years beginning in 2017 or earlier are subject to a 20-year limit. Because Amerityre’s NOL’s were generated from fiscal year end June 30, 2001 to fiscal year end June 30, 2016, there will be some NOL’s expiring each year through fiscal year 2036. The following table shows the amounts that would expire per year it not utilized:
2023 2,568,876
2024 4,921,923
2025 9,912,014
2026 4,478,509
2027 3,954,682
2028 3,434,035
2029 2,893,639
2030 1,161,192
2031 1,027,013
2032 780,467
2033 1,035,050
2034 651,035
2035 237,572
2036 107,0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 TO USE LEASE ASSETS (Tables)</t>
        </is>
      </c>
      <c r="B1" s="2" t="inlineStr">
        <is>
          <t>12 Months Ended</t>
        </is>
      </c>
    </row>
    <row r="2">
      <c r="B2" s="2" t="inlineStr">
        <is>
          <t>Jun. 30, 2021</t>
        </is>
      </c>
    </row>
    <row r="3">
      <c r="A3" s="3" t="inlineStr">
        <is>
          <t>Disclosure Text Block [Abstract]</t>
        </is>
      </c>
    </row>
    <row r="4">
      <c r="A4" s="4" t="inlineStr">
        <is>
          <t>Property, Plant, and Equipment, Lessor Asset under Operating Lease [Table Text Block]</t>
        </is>
      </c>
      <c r="B4" s="4" t="inlineStr">
        <is>
          <t xml:space="preserve">Based on our lease accounting policy, we have identified the following operating leases. As of June 30, 2021, we have no financing leases:
For the Years Ended June 30,
2021
2020
Facility lease $ 448,200 $ 594,000
Leasehold improvements related to our facility 286,854 280,376
Accumulated amortization – leasehold improvements (190,984
) (182,369
)
Right to use leased assets, operating, net $ 544,070 $ 692,0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12 Months Ended</t>
        </is>
      </c>
    </row>
    <row r="2">
      <c r="B2" s="2" t="inlineStr">
        <is>
          <t>Jun. 30, 2021</t>
        </is>
      </c>
    </row>
    <row r="3">
      <c r="A3" s="3" t="inlineStr">
        <is>
          <t>Disclosure Text Block Supplement [Abstract]</t>
        </is>
      </c>
    </row>
    <row r="4">
      <c r="A4" s="4" t="inlineStr">
        <is>
          <t>Share-based Payment Arrangement, Option, Activity [Table Text Block]</t>
        </is>
      </c>
      <c r="B4" s="4" t="inlineStr">
        <is>
          <t xml:space="preserve">A summary of the status of our outstanding stock options as of June 30, 2021 and June 30, 2020 and changes during the years then ended is presented below:
June 30, 2021
June 30, 2020
Weight Average
Intrinsic
Weight Average
Intrinsic
Shares
Exercise Price
Value
Shares
Exercise Price
Value
Outstanding beginning of period 2,870,000 $ 0.12 3,970,000 $ 0.12
Granted - $ 0.00 - $ 0.00
Expired/Cancelled (1,840,000
) $ 0.12 (1,100,000
) $ 0.14
Exercised - $ 0.00 - $ 0.00
Outstanding end of period 1,030,000 $ 0.12 $ - 2,870,000 $ 0.12 $ -
Exercisable 1,030,000 $ 0.12 $ - 2,870,000 $ 0.12 $ - </t>
        </is>
      </c>
    </row>
    <row r="5">
      <c r="A5" s="4" t="inlineStr">
        <is>
          <t>Share-based Payment Arrangement, Option, Exercise Price Range [Table Text Block]</t>
        </is>
      </c>
      <c r="B5" s="4" t="inlineStr">
        <is>
          <t xml:space="preserve">The following table summarizes the range of outstanding and exercisable options as of June 30, 2021:
Outstanding
Exercisable
Range of Exercise Prices
Number Outstanding at June 30, 2021
Weighted Average Remaining Contractual Life
Weighted Average Exercise Price
Number Exercisable at June 30, 2021
Weighted Average Remaining Contractual Life
$ 0.08 150,000 0.42 $ 0.08 150,000 0.42
$ 0.10 480,000 0.50 $ 0.10 480,000 0.50
$ 0.17 400,000 0.42 $ 0.17 400,000 0.42
1,030,000 1,03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USD ($)</t>
        </is>
      </c>
      <c r="B1" s="2" t="inlineStr">
        <is>
          <t>12 Months Ended</t>
        </is>
      </c>
    </row>
    <row r="2">
      <c r="B2" s="2" t="inlineStr">
        <is>
          <t>Jun. 30, 2021</t>
        </is>
      </c>
      <c r="C2" s="2" t="inlineStr">
        <is>
          <t>Jun. 30, 2020</t>
        </is>
      </c>
    </row>
    <row r="3">
      <c r="A3" s="3" t="inlineStr">
        <is>
          <t>ORGANIZATION AND SUMMARY OF SIGNIFICANT ACCOUNTING POLICIES (Details) [Line Items]</t>
        </is>
      </c>
    </row>
    <row r="4">
      <c r="A4" s="4" t="inlineStr">
        <is>
          <t>Cash, FDIC Insured Amount</t>
        </is>
      </c>
      <c r="B4" s="6" t="n">
        <v>250000</v>
      </c>
    </row>
    <row r="5">
      <c r="A5" s="4" t="inlineStr">
        <is>
          <t>Revenues</t>
        </is>
      </c>
      <c r="B5" s="5" t="n">
        <v>4863412</v>
      </c>
      <c r="C5" s="6" t="n">
        <v>3941204</v>
      </c>
    </row>
    <row r="6">
      <c r="A6" s="4" t="inlineStr">
        <is>
          <t>Accounts Receivable, Allowance for Credit Loss</t>
        </is>
      </c>
      <c r="B6" s="5" t="n">
        <v>0</v>
      </c>
      <c r="C6" s="5" t="n">
        <v>0</v>
      </c>
    </row>
    <row r="7">
      <c r="A7" s="4" t="inlineStr">
        <is>
          <t>Depreciation</t>
        </is>
      </c>
      <c r="B7" s="5" t="n">
        <v>47969</v>
      </c>
      <c r="C7" s="5" t="n">
        <v>67893</v>
      </c>
    </row>
    <row r="8">
      <c r="A8" s="4" t="inlineStr">
        <is>
          <t>Intangible Assets, Gross (Excluding Goodwill)</t>
        </is>
      </c>
      <c r="B8" s="5" t="n">
        <v>487633</v>
      </c>
      <c r="C8" s="5" t="n">
        <v>487633</v>
      </c>
    </row>
    <row r="9">
      <c r="A9" s="4" t="inlineStr">
        <is>
          <t>Finite-Lived Intangible Assets, Accumulated Amortization</t>
        </is>
      </c>
      <c r="B9" s="5" t="n">
        <v>411656</v>
      </c>
      <c r="C9" s="5" t="n">
        <v>394728</v>
      </c>
    </row>
    <row r="10">
      <c r="A10" s="4" t="inlineStr">
        <is>
          <t>Intangible Assets, Net (Excluding Goodwill)</t>
        </is>
      </c>
      <c r="B10" s="6" t="n">
        <v>75977</v>
      </c>
      <c r="C10" s="5" t="n">
        <v>92905</v>
      </c>
    </row>
    <row r="11">
      <c r="A11" s="4" t="inlineStr">
        <is>
          <t>Finite-Lived Intangible Asset, Useful Life</t>
        </is>
      </c>
      <c r="B11" s="4" t="inlineStr">
        <is>
          <t>20 years</t>
        </is>
      </c>
    </row>
    <row r="12">
      <c r="A12" s="4" t="inlineStr">
        <is>
          <t>Amortization of Intangible Assets</t>
        </is>
      </c>
      <c r="B12" s="6" t="n">
        <v>16</v>
      </c>
      <c r="C12" s="5" t="n">
        <v>17696</v>
      </c>
    </row>
    <row r="13">
      <c r="A13" s="4" t="inlineStr">
        <is>
          <t>Share-based Payment Arrangement, Noncash Expense</t>
        </is>
      </c>
      <c r="B13" s="6" t="n">
        <v>88806</v>
      </c>
      <c r="C13" s="6" t="n">
        <v>44300</v>
      </c>
    </row>
    <row r="14">
      <c r="A14" s="4" t="inlineStr">
        <is>
          <t>Antidilutive Securities Excluded from Computation of Earnings Per Share, Amount (in Shares)</t>
        </is>
      </c>
      <c r="B14" s="5" t="n">
        <v>1030000</v>
      </c>
      <c r="C14" s="5" t="n">
        <v>2870000</v>
      </c>
    </row>
    <row r="15">
      <c r="A15" s="4" t="inlineStr">
        <is>
          <t>Operating Loss Carryforwards</t>
        </is>
      </c>
      <c r="B15" s="6" t="n">
        <v>39687000</v>
      </c>
    </row>
    <row r="16">
      <c r="A16" s="4" t="inlineStr">
        <is>
          <t>Deferred Revenue</t>
        </is>
      </c>
      <c r="B16" s="5" t="n">
        <v>25892</v>
      </c>
      <c r="C16" s="6" t="n">
        <v>12192</v>
      </c>
    </row>
    <row r="17">
      <c r="A17" s="4" t="inlineStr">
        <is>
          <t>Advertising Expense</t>
        </is>
      </c>
      <c r="B17" s="5" t="n">
        <v>2177</v>
      </c>
      <c r="C17" s="5" t="n">
        <v>3000</v>
      </c>
    </row>
    <row r="18">
      <c r="A18" s="4" t="inlineStr">
        <is>
          <t>Shipping and Handling [Member]</t>
        </is>
      </c>
    </row>
    <row r="19">
      <c r="A19" s="3" t="inlineStr">
        <is>
          <t>ORGANIZATION AND SUMMARY OF SIGNIFICANT ACCOUNTING POLICIES (Details) [Line Items]</t>
        </is>
      </c>
    </row>
    <row r="20">
      <c r="A20" s="4" t="inlineStr">
        <is>
          <t>Revenues</t>
        </is>
      </c>
      <c r="B20" s="6" t="n">
        <v>3252</v>
      </c>
      <c r="C20" s="6" t="n">
        <v>120</v>
      </c>
    </row>
    <row r="21">
      <c r="A21" s="4" t="inlineStr">
        <is>
          <t>Customer Concentration Risk [Member] | One Customer [Member] | Sales [Member]</t>
        </is>
      </c>
    </row>
    <row r="22">
      <c r="A22" s="3" t="inlineStr">
        <is>
          <t>ORGANIZATION AND SUMMARY OF SIGNIFICANT ACCOUNTING POLICIES (Details) [Line Items]</t>
        </is>
      </c>
    </row>
    <row r="23">
      <c r="A23" s="4" t="inlineStr">
        <is>
          <t>Concentration Risk, Percentage</t>
        </is>
      </c>
      <c r="B23" s="4" t="inlineStr">
        <is>
          <t>28.00%</t>
        </is>
      </c>
      <c r="C23" s="4" t="inlineStr">
        <is>
          <t>27.00%</t>
        </is>
      </c>
    </row>
    <row r="24">
      <c r="A24" s="4" t="inlineStr">
        <is>
          <t>Customer Concentration Risk [Member] | Foreign Sales [Member] | Sales [Member]</t>
        </is>
      </c>
    </row>
    <row r="25">
      <c r="A25" s="3" t="inlineStr">
        <is>
          <t>ORGANIZATION AND SUMMARY OF SIGNIFICANT ACCOUNTING POLICIES (Details) [Line Items]</t>
        </is>
      </c>
    </row>
    <row r="26">
      <c r="A26" s="4" t="inlineStr">
        <is>
          <t>Concentration Risk, Percentage</t>
        </is>
      </c>
      <c r="B26" s="4" t="inlineStr">
        <is>
          <t>34.00%</t>
        </is>
      </c>
    </row>
    <row r="27">
      <c r="A27" s="4" t="inlineStr">
        <is>
          <t>Revenues</t>
        </is>
      </c>
      <c r="B27" s="6" t="n">
        <v>1656937</v>
      </c>
      <c r="C27" s="6" t="n">
        <v>1338836</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Details) - Schedule of Inventory - USD ($)</t>
        </is>
      </c>
      <c r="B1" s="2" t="inlineStr">
        <is>
          <t>Jun. 30, 2021</t>
        </is>
      </c>
      <c r="C1" s="2" t="inlineStr">
        <is>
          <t>Jun. 30, 2020</t>
        </is>
      </c>
    </row>
    <row r="2">
      <c r="A2" s="3" t="inlineStr">
        <is>
          <t>Schedule of Inventory [Abstract]</t>
        </is>
      </c>
    </row>
    <row r="3">
      <c r="A3" s="4" t="inlineStr">
        <is>
          <t>Raw materials</t>
        </is>
      </c>
      <c r="B3" s="6" t="n">
        <v>416709</v>
      </c>
      <c r="C3" s="6" t="n">
        <v>263573</v>
      </c>
    </row>
    <row r="4">
      <c r="A4" s="4" t="inlineStr">
        <is>
          <t>Finished goods</t>
        </is>
      </c>
      <c r="B4" s="5" t="n">
        <v>525565</v>
      </c>
      <c r="C4" s="5" t="n">
        <v>618104</v>
      </c>
    </row>
    <row r="5">
      <c r="A5" s="4" t="inlineStr">
        <is>
          <t>Inventory reserve</t>
        </is>
      </c>
      <c r="B5" s="5" t="n">
        <v>-119652</v>
      </c>
      <c r="C5" s="5" t="n">
        <v>-87006</v>
      </c>
    </row>
    <row r="6">
      <c r="A6" s="4" t="inlineStr">
        <is>
          <t>Inventory – net (current and long term)</t>
        </is>
      </c>
      <c r="B6" s="6" t="n">
        <v>822622</v>
      </c>
      <c r="C6" s="6" t="n">
        <v>79467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Details) - Schedule of Property, Plant and Equipment</t>
        </is>
      </c>
      <c r="B1" s="2" t="inlineStr">
        <is>
          <t>12 Months Ended</t>
        </is>
      </c>
    </row>
    <row r="2">
      <c r="B2" s="2" t="inlineStr">
        <is>
          <t>Jun. 30, 2021</t>
        </is>
      </c>
    </row>
    <row r="3">
      <c r="A3" s="4" t="inlineStr">
        <is>
          <t>Leasehold Improvements [Member]</t>
        </is>
      </c>
    </row>
    <row r="4">
      <c r="A4" s="3" t="inlineStr">
        <is>
          <t>Property, Plant and Equipment [Line Items]</t>
        </is>
      </c>
    </row>
    <row r="5">
      <c r="A5" s="4" t="inlineStr">
        <is>
          <t>Property and equipment, estimated useful lives</t>
        </is>
      </c>
      <c r="B5" s="4" t="inlineStr">
        <is>
          <t>5</t>
        </is>
      </c>
    </row>
    <row r="6">
      <c r="A6" s="4" t="inlineStr">
        <is>
          <t>Furniture and Fixtures [Member]</t>
        </is>
      </c>
    </row>
    <row r="7">
      <c r="A7" s="3" t="inlineStr">
        <is>
          <t>Property, Plant and Equipment [Line Items]</t>
        </is>
      </c>
    </row>
    <row r="8">
      <c r="A8" s="4" t="inlineStr">
        <is>
          <t>Property and equipment, estimated useful lives</t>
        </is>
      </c>
      <c r="B8" s="4" t="inlineStr">
        <is>
          <t>7 years</t>
        </is>
      </c>
    </row>
    <row r="9">
      <c r="A9" s="4" t="inlineStr">
        <is>
          <t>Software and Software Development Costs [Member]</t>
        </is>
      </c>
    </row>
    <row r="10">
      <c r="A10" s="3" t="inlineStr">
        <is>
          <t>Property, Plant and Equipment [Line Items]</t>
        </is>
      </c>
    </row>
    <row r="11">
      <c r="A11" s="4" t="inlineStr">
        <is>
          <t>Property and equipment, estimated useful lives</t>
        </is>
      </c>
      <c r="B11" s="4" t="inlineStr">
        <is>
          <t>2 years</t>
        </is>
      </c>
    </row>
    <row r="12">
      <c r="A12" s="4" t="inlineStr">
        <is>
          <t>Minimum [Member] | Equipment [Member]</t>
        </is>
      </c>
    </row>
    <row r="13">
      <c r="A13" s="3" t="inlineStr">
        <is>
          <t>Property, Plant and Equipment [Line Items]</t>
        </is>
      </c>
    </row>
    <row r="14">
      <c r="A14" s="4" t="inlineStr">
        <is>
          <t>Property and equipment, estimated useful lives</t>
        </is>
      </c>
      <c r="B14" s="4" t="inlineStr">
        <is>
          <t>5 years</t>
        </is>
      </c>
    </row>
    <row r="15">
      <c r="A15" s="4" t="inlineStr">
        <is>
          <t>Maximum [Member] | Equipment [Member]</t>
        </is>
      </c>
    </row>
    <row r="16">
      <c r="A16" s="3" t="inlineStr">
        <is>
          <t>Property, Plant and Equipment [Line Items]</t>
        </is>
      </c>
    </row>
    <row r="17">
      <c r="A17" s="4" t="inlineStr">
        <is>
          <t>Property and equipment, estimated useful lives</t>
        </is>
      </c>
      <c r="B17" s="4" t="inlineStr">
        <is>
          <t>1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1</t>
        </is>
      </c>
      <c r="C1" s="2" t="inlineStr">
        <is>
          <t>Jun. 30, 2020</t>
        </is>
      </c>
    </row>
    <row r="2">
      <c r="A2" s="3" t="inlineStr">
        <is>
          <t>CURRENT ASSETS</t>
        </is>
      </c>
    </row>
    <row r="3">
      <c r="A3" s="4" t="inlineStr">
        <is>
          <t>Cash</t>
        </is>
      </c>
      <c r="B3" s="6" t="n">
        <v>516192</v>
      </c>
      <c r="C3" s="6" t="n">
        <v>666756</v>
      </c>
    </row>
    <row r="4">
      <c r="A4" s="4" t="inlineStr">
        <is>
          <t>Accounts receivable</t>
        </is>
      </c>
      <c r="B4" s="5" t="n">
        <v>728315</v>
      </c>
      <c r="C4" s="5" t="n">
        <v>292642</v>
      </c>
    </row>
    <row r="5">
      <c r="A5" s="4" t="inlineStr">
        <is>
          <t>Current inventory – net</t>
        </is>
      </c>
      <c r="B5" s="5" t="n">
        <v>659333</v>
      </c>
      <c r="C5" s="5" t="n">
        <v>493892</v>
      </c>
    </row>
    <row r="6">
      <c r="A6" s="4" t="inlineStr">
        <is>
          <t>Prepaid and other current assets</t>
        </is>
      </c>
      <c r="B6" s="5" t="n">
        <v>94483</v>
      </c>
      <c r="C6" s="5" t="n">
        <v>86467</v>
      </c>
    </row>
    <row r="7">
      <c r="A7" s="4" t="inlineStr">
        <is>
          <t>Total Current Assets</t>
        </is>
      </c>
      <c r="B7" s="5" t="n">
        <v>1998323</v>
      </c>
      <c r="C7" s="5" t="n">
        <v>1539757</v>
      </c>
    </row>
    <row r="8">
      <c r="A8" s="4" t="inlineStr">
        <is>
          <t>RIGHT TO USE LEASE ASSETS, OPERATING, NET</t>
        </is>
      </c>
      <c r="B8" s="5" t="n">
        <v>544070</v>
      </c>
      <c r="C8" s="5" t="n">
        <v>692007</v>
      </c>
    </row>
    <row r="9">
      <c r="A9" s="3" t="inlineStr">
        <is>
          <t>PROPERTY AND EQUIPMENT</t>
        </is>
      </c>
    </row>
    <row r="10">
      <c r="A10" s="4" t="inlineStr">
        <is>
          <t>Molds and models</t>
        </is>
      </c>
      <c r="B10" s="5" t="n">
        <v>583611</v>
      </c>
      <c r="C10" s="5" t="n">
        <v>583611</v>
      </c>
    </row>
    <row r="11">
      <c r="A11" s="4" t="inlineStr">
        <is>
          <t>Equipment</t>
        </is>
      </c>
      <c r="B11" s="5" t="n">
        <v>2910018</v>
      </c>
      <c r="C11" s="5" t="n">
        <v>3037474</v>
      </c>
    </row>
    <row r="12">
      <c r="A12" s="4" t="inlineStr">
        <is>
          <t>Furniture and fixtures</t>
        </is>
      </c>
      <c r="B12" s="5" t="n">
        <v>73423</v>
      </c>
      <c r="C12" s="5" t="n">
        <v>73423</v>
      </c>
    </row>
    <row r="13">
      <c r="A13" s="4" t="inlineStr">
        <is>
          <t>Software</t>
        </is>
      </c>
      <c r="B13" s="5" t="n">
        <v>233528</v>
      </c>
      <c r="C13" s="5" t="n">
        <v>247610</v>
      </c>
    </row>
    <row r="14">
      <c r="A14" s="4" t="inlineStr">
        <is>
          <t>Less – accumulated depreciation</t>
        </is>
      </c>
      <c r="B14" s="5" t="n">
        <v>-3690515</v>
      </c>
      <c r="C14" s="5" t="n">
        <v>-3816004</v>
      </c>
    </row>
    <row r="15">
      <c r="A15" s="4" t="inlineStr">
        <is>
          <t>Total Property and Equipment - net</t>
        </is>
      </c>
      <c r="B15" s="5" t="n">
        <v>110065</v>
      </c>
      <c r="C15" s="5" t="n">
        <v>126114</v>
      </c>
    </row>
    <row r="16">
      <c r="A16" s="3" t="inlineStr">
        <is>
          <t>OTHER ASSETS</t>
        </is>
      </c>
    </row>
    <row r="17">
      <c r="A17" s="4" t="inlineStr">
        <is>
          <t>Patents and trademarks – net</t>
        </is>
      </c>
      <c r="B17" s="5" t="n">
        <v>75977</v>
      </c>
      <c r="C17" s="5" t="n">
        <v>92905</v>
      </c>
    </row>
    <row r="18">
      <c r="A18" s="4" t="inlineStr">
        <is>
          <t>Non-current inventory</t>
        </is>
      </c>
      <c r="B18" s="5" t="n">
        <v>163289</v>
      </c>
      <c r="C18" s="5" t="n">
        <v>300778</v>
      </c>
    </row>
    <row r="19">
      <c r="A19" s="4" t="inlineStr">
        <is>
          <t>Deposits</t>
        </is>
      </c>
      <c r="B19" s="5" t="n">
        <v>11000</v>
      </c>
      <c r="C19" s="5" t="n">
        <v>11000</v>
      </c>
    </row>
    <row r="20">
      <c r="A20" s="4" t="inlineStr">
        <is>
          <t>Total Other Assets</t>
        </is>
      </c>
      <c r="B20" s="5" t="n">
        <v>250266</v>
      </c>
      <c r="C20" s="5" t="n">
        <v>404683</v>
      </c>
    </row>
    <row r="21">
      <c r="A21" s="4" t="inlineStr">
        <is>
          <t>TOTAL ASSETS</t>
        </is>
      </c>
      <c r="B21" s="5" t="n">
        <v>2902724</v>
      </c>
      <c r="C21" s="5" t="n">
        <v>2762561</v>
      </c>
    </row>
    <row r="22">
      <c r="A22" s="3" t="inlineStr">
        <is>
          <t>CURRENT LIABILITIES</t>
        </is>
      </c>
    </row>
    <row r="23">
      <c r="A23" s="4" t="inlineStr">
        <is>
          <t>Accounts payable and accrued expenses</t>
        </is>
      </c>
      <c r="B23" s="5" t="n">
        <v>767193</v>
      </c>
      <c r="C23" s="5" t="n">
        <v>691962</v>
      </c>
    </row>
    <row r="24">
      <c r="A24" s="4" t="inlineStr">
        <is>
          <t>Current portion of long-term debt</t>
        </is>
      </c>
      <c r="B24" s="5" t="n">
        <v>2000</v>
      </c>
      <c r="C24" s="5" t="n">
        <v>59440</v>
      </c>
    </row>
    <row r="25">
      <c r="A25" s="4" t="inlineStr">
        <is>
          <t>Current portion of lease liability</t>
        </is>
      </c>
      <c r="B25" s="5" t="n">
        <v>147600</v>
      </c>
      <c r="C25" s="5" t="n">
        <v>145800</v>
      </c>
    </row>
    <row r="26">
      <c r="A26" s="4" t="inlineStr">
        <is>
          <t>Deferred revenue</t>
        </is>
      </c>
      <c r="B26" s="5" t="n">
        <v>25892</v>
      </c>
      <c r="C26" s="5" t="n">
        <v>12192</v>
      </c>
    </row>
    <row r="27">
      <c r="A27" s="4" t="inlineStr">
        <is>
          <t>Total Current Liabilities</t>
        </is>
      </c>
      <c r="B27" s="5" t="n">
        <v>942685</v>
      </c>
      <c r="C27" s="5" t="n">
        <v>909394</v>
      </c>
    </row>
    <row r="28">
      <c r="A28" s="4" t="inlineStr">
        <is>
          <t>Long-term debt, net of current portion</t>
        </is>
      </c>
      <c r="B28" s="5" t="n">
        <v>61326</v>
      </c>
      <c r="C28" s="5" t="n">
        <v>153996</v>
      </c>
    </row>
    <row r="29">
      <c r="A29" s="4" t="inlineStr">
        <is>
          <t>Long-term lease liability, net of current portion</t>
        </is>
      </c>
      <c r="B29" s="5" t="n">
        <v>300600</v>
      </c>
      <c r="C29" s="5" t="n">
        <v>448200</v>
      </c>
    </row>
    <row r="30">
      <c r="A30" s="4" t="inlineStr">
        <is>
          <t>TOTAL LIABILITIES</t>
        </is>
      </c>
      <c r="B30" s="5" t="n">
        <v>1304611</v>
      </c>
      <c r="C30" s="5" t="n">
        <v>1511590</v>
      </c>
    </row>
    <row r="31">
      <c r="A31" s="4" t="inlineStr">
        <is>
          <t>COMMITMENTS AND CONTINGENCIES</t>
        </is>
      </c>
      <c r="B31" s="4" t="inlineStr">
        <is>
          <t xml:space="preserve"> </t>
        </is>
      </c>
      <c r="C31" s="4" t="inlineStr">
        <is>
          <t xml:space="preserve"> </t>
        </is>
      </c>
    </row>
    <row r="32">
      <c r="A32" s="3" t="inlineStr">
        <is>
          <t>STOCKHOLDERS’ EQUITY</t>
        </is>
      </c>
    </row>
    <row r="33">
      <c r="A33" s="4" t="inlineStr">
        <is>
          <t>Common stock: 100,000,000 shares authorized of $0.001 par value, 73,047,868 and 70,172,868 shares issued and outstanding, respectively</t>
        </is>
      </c>
      <c r="B33" s="5" t="n">
        <v>73048</v>
      </c>
      <c r="C33" s="5" t="n">
        <v>70173</v>
      </c>
    </row>
    <row r="34">
      <c r="A34" s="4" t="inlineStr">
        <is>
          <t>Additional paid-in capital</t>
        </is>
      </c>
      <c r="B34" s="5" t="n">
        <v>62805404</v>
      </c>
      <c r="C34" s="5" t="n">
        <v>62719473</v>
      </c>
    </row>
    <row r="35">
      <c r="A35" s="4" t="inlineStr">
        <is>
          <t>Accumulated deficit</t>
        </is>
      </c>
      <c r="B35" s="5" t="n">
        <v>-61280339</v>
      </c>
      <c r="C35" s="5" t="n">
        <v>-61538675</v>
      </c>
    </row>
    <row r="36">
      <c r="A36" s="4" t="inlineStr">
        <is>
          <t>Total Stockholders’ Equity</t>
        </is>
      </c>
      <c r="B36" s="5" t="n">
        <v>1598113</v>
      </c>
      <c r="C36" s="5" t="n">
        <v>1250971</v>
      </c>
    </row>
    <row r="37">
      <c r="A37" s="4" t="inlineStr">
        <is>
          <t>TOTAL LIABILITIES AND STOCKHOLDERS’ EQUITY</t>
        </is>
      </c>
      <c r="B37" s="6" t="n">
        <v>2902724</v>
      </c>
      <c r="C37" s="6" t="n">
        <v>27625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Details) - Schedule of Finite-Lived Intangible Assets, Future Amortization Expense</t>
        </is>
      </c>
      <c r="B1" s="2" t="inlineStr">
        <is>
          <t>Jun. 30, 2021USD ($)</t>
        </is>
      </c>
    </row>
    <row r="2">
      <c r="A2" s="3" t="inlineStr">
        <is>
          <t>Schedule of Finite-Lived Intangible Assets, Future Amortization Expense [Abstract]</t>
        </is>
      </c>
    </row>
    <row r="3">
      <c r="A3" s="4" t="inlineStr">
        <is>
          <t>2022</t>
        </is>
      </c>
      <c r="B3" s="6" t="n">
        <v>17763</v>
      </c>
    </row>
    <row r="4">
      <c r="A4" s="4" t="inlineStr">
        <is>
          <t>2023</t>
        </is>
      </c>
      <c r="B4" s="5" t="n">
        <v>13896</v>
      </c>
    </row>
    <row r="5">
      <c r="A5" s="4" t="inlineStr">
        <is>
          <t>2024</t>
        </is>
      </c>
      <c r="B5" s="5" t="n">
        <v>16337</v>
      </c>
    </row>
    <row r="6">
      <c r="A6" s="4" t="inlineStr">
        <is>
          <t>2025</t>
        </is>
      </c>
      <c r="B6" s="5" t="n">
        <v>7464</v>
      </c>
    </row>
    <row r="7">
      <c r="A7" s="4" t="inlineStr">
        <is>
          <t>2026</t>
        </is>
      </c>
      <c r="B7" s="5" t="n">
        <v>5270</v>
      </c>
    </row>
    <row r="8">
      <c r="A8" s="4" t="inlineStr">
        <is>
          <t>Thereafter</t>
        </is>
      </c>
      <c r="B8" s="6" t="n">
        <v>1524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Details) - Schedule of Deferred Tax Assets and Liabilities - USD ($)</t>
        </is>
      </c>
      <c r="B1" s="2" t="inlineStr">
        <is>
          <t>Jun. 30, 2021</t>
        </is>
      </c>
      <c r="C1" s="2" t="inlineStr">
        <is>
          <t>Jun. 30, 2020</t>
        </is>
      </c>
    </row>
    <row r="2">
      <c r="A2" s="3" t="inlineStr">
        <is>
          <t>Schedule of Deferred Tax Assets and Liabilities [Abstract]</t>
        </is>
      </c>
    </row>
    <row r="3">
      <c r="A3" s="4" t="inlineStr">
        <is>
          <t>Net operating loss (“NOL”) carryover</t>
        </is>
      </c>
      <c r="B3" s="6" t="n">
        <v>8334200</v>
      </c>
      <c r="C3" s="6" t="n">
        <v>8892000</v>
      </c>
    </row>
    <row r="4">
      <c r="A4" s="4" t="inlineStr">
        <is>
          <t>Section 1231 loss carryover</t>
        </is>
      </c>
      <c r="B4" s="5" t="n">
        <v>4000</v>
      </c>
      <c r="C4" s="5" t="n">
        <v>200</v>
      </c>
    </row>
    <row r="5">
      <c r="A5" s="4" t="inlineStr">
        <is>
          <t>Inventory reserve</t>
        </is>
      </c>
      <c r="B5" s="5" t="n">
        <v>25100</v>
      </c>
      <c r="C5" s="5" t="n">
        <v>18300</v>
      </c>
    </row>
    <row r="6">
      <c r="A6" s="4" t="inlineStr">
        <is>
          <t>R &amp; D carryover</t>
        </is>
      </c>
      <c r="B6" s="5" t="n">
        <v>209800</v>
      </c>
      <c r="C6" s="5" t="n">
        <v>207100</v>
      </c>
    </row>
    <row r="7">
      <c r="A7" s="4" t="inlineStr">
        <is>
          <t>Related party accruals</t>
        </is>
      </c>
      <c r="B7" s="5" t="n">
        <v>8000</v>
      </c>
      <c r="C7" s="5" t="n">
        <v>4300</v>
      </c>
    </row>
    <row r="8">
      <c r="A8" s="4" t="inlineStr">
        <is>
          <t>Deferred revenue</t>
        </is>
      </c>
      <c r="B8" s="5" t="n">
        <v>5400</v>
      </c>
      <c r="C8" s="5" t="n">
        <v>2600</v>
      </c>
    </row>
    <row r="9">
      <c r="A9" s="4" t="inlineStr">
        <is>
          <t>Depreciation</t>
        </is>
      </c>
      <c r="B9" s="5" t="n">
        <v>-19700</v>
      </c>
      <c r="C9" s="5" t="n">
        <v>29700</v>
      </c>
    </row>
    <row r="10">
      <c r="A10" s="4" t="inlineStr">
        <is>
          <t>Valuation allowance</t>
        </is>
      </c>
      <c r="B10" s="5" t="n">
        <v>-8566800</v>
      </c>
      <c r="C10" s="5" t="n">
        <v>-9154200</v>
      </c>
    </row>
    <row r="11">
      <c r="A11" s="4" t="inlineStr">
        <is>
          <t>Net deferred tax asset</t>
        </is>
      </c>
      <c r="B11" s="6" t="n">
        <v>0</v>
      </c>
      <c r="C11"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Schedule of Effective Income Tax Rate Reconciliation - USD ($)</t>
        </is>
      </c>
      <c r="B1" s="2" t="inlineStr">
        <is>
          <t>12 Months Ended</t>
        </is>
      </c>
    </row>
    <row r="2">
      <c r="B2" s="2" t="inlineStr">
        <is>
          <t>Jun. 30, 2021</t>
        </is>
      </c>
      <c r="C2" s="2" t="inlineStr">
        <is>
          <t>Jun. 30, 2020</t>
        </is>
      </c>
    </row>
    <row r="3">
      <c r="A3" s="3" t="inlineStr">
        <is>
          <t>Schedule of Effective Income Tax Rate Reconciliation [Abstract]</t>
        </is>
      </c>
    </row>
    <row r="4">
      <c r="A4" s="4" t="inlineStr">
        <is>
          <t>Book income (loss) tax effected</t>
        </is>
      </c>
      <c r="B4" s="6" t="n">
        <v>54300</v>
      </c>
      <c r="C4" s="6" t="n">
        <v>8900</v>
      </c>
    </row>
    <row r="5">
      <c r="A5" s="4" t="inlineStr">
        <is>
          <t>Depreciation</t>
        </is>
      </c>
      <c r="B5" s="5" t="n">
        <v>-5900</v>
      </c>
      <c r="C5" s="5" t="n">
        <v>6200</v>
      </c>
    </row>
    <row r="6">
      <c r="A6" s="4" t="inlineStr">
        <is>
          <t>Nondeductible expenses</t>
        </is>
      </c>
      <c r="B6" s="5" t="n">
        <v>18600</v>
      </c>
      <c r="C6" s="5" t="n">
        <v>9300</v>
      </c>
    </row>
    <row r="7">
      <c r="A7" s="4" t="inlineStr">
        <is>
          <t>Inventory reserve</t>
        </is>
      </c>
      <c r="B7" s="5" t="n">
        <v>6900</v>
      </c>
      <c r="C7" s="5" t="n">
        <v>5400</v>
      </c>
    </row>
    <row r="8">
      <c r="A8" s="4" t="inlineStr">
        <is>
          <t>Deferred revenue</t>
        </is>
      </c>
      <c r="B8" s="5" t="n">
        <v>2900</v>
      </c>
      <c r="C8" s="5" t="n">
        <v>-1500</v>
      </c>
    </row>
    <row r="9">
      <c r="A9" s="4" t="inlineStr">
        <is>
          <t>R&amp;D Section 6765 Addback</t>
        </is>
      </c>
      <c r="B9" s="5" t="n">
        <v>600</v>
      </c>
      <c r="C9" s="5" t="n">
        <v>0</v>
      </c>
    </row>
    <row r="10">
      <c r="A10" s="4" t="inlineStr">
        <is>
          <t>Related party accruals</t>
        </is>
      </c>
      <c r="B10" s="5" t="n">
        <v>3700</v>
      </c>
      <c r="C10" s="5" t="n">
        <v>-3000</v>
      </c>
    </row>
    <row r="11">
      <c r="A11" s="4" t="inlineStr">
        <is>
          <t>Loss on asset impairment</t>
        </is>
      </c>
      <c r="B11" s="5" t="n">
        <v>300</v>
      </c>
      <c r="C11" s="5" t="n">
        <v>3800</v>
      </c>
    </row>
    <row r="12">
      <c r="A12" s="4" t="inlineStr">
        <is>
          <t>Valuation allowance</t>
        </is>
      </c>
      <c r="B12" s="5" t="n">
        <v>-81400</v>
      </c>
      <c r="C12" s="5" t="n">
        <v>-29100</v>
      </c>
    </row>
    <row r="13">
      <c r="B13" s="6" t="n">
        <v>0</v>
      </c>
      <c r="C13" s="6"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Details) - Summary of Operating Loss Carryforwards</t>
        </is>
      </c>
      <c r="B1" s="2" t="inlineStr">
        <is>
          <t>Jun. 30, 2021USD ($)</t>
        </is>
      </c>
    </row>
    <row r="2">
      <c r="A2" s="4" t="inlineStr">
        <is>
          <t>Expiring 2023 [Member]</t>
        </is>
      </c>
    </row>
    <row r="3">
      <c r="A3" s="3" t="inlineStr">
        <is>
          <t>Operating Loss Carryforwards [Line Items]</t>
        </is>
      </c>
    </row>
    <row r="4">
      <c r="A4" s="4" t="inlineStr">
        <is>
          <t>Net Operating Loss, amounts expiring per year</t>
        </is>
      </c>
      <c r="B4" s="6" t="n">
        <v>2568876</v>
      </c>
    </row>
    <row r="5">
      <c r="A5" s="4" t="inlineStr">
        <is>
          <t>Expiring 2024 [Member]</t>
        </is>
      </c>
    </row>
    <row r="6">
      <c r="A6" s="3" t="inlineStr">
        <is>
          <t>Operating Loss Carryforwards [Line Items]</t>
        </is>
      </c>
    </row>
    <row r="7">
      <c r="A7" s="4" t="inlineStr">
        <is>
          <t>Net Operating Loss, amounts expiring per year</t>
        </is>
      </c>
      <c r="B7" s="5" t="n">
        <v>4921923</v>
      </c>
    </row>
    <row r="8">
      <c r="A8" s="4" t="inlineStr">
        <is>
          <t>Expiring 2025 [Member]</t>
        </is>
      </c>
    </row>
    <row r="9">
      <c r="A9" s="3" t="inlineStr">
        <is>
          <t>Operating Loss Carryforwards [Line Items]</t>
        </is>
      </c>
    </row>
    <row r="10">
      <c r="A10" s="4" t="inlineStr">
        <is>
          <t>Net Operating Loss, amounts expiring per year</t>
        </is>
      </c>
      <c r="B10" s="5" t="n">
        <v>9912014</v>
      </c>
    </row>
    <row r="11">
      <c r="A11" s="4" t="inlineStr">
        <is>
          <t>Expiring 2026 [Member]</t>
        </is>
      </c>
    </row>
    <row r="12">
      <c r="A12" s="3" t="inlineStr">
        <is>
          <t>Operating Loss Carryforwards [Line Items]</t>
        </is>
      </c>
    </row>
    <row r="13">
      <c r="A13" s="4" t="inlineStr">
        <is>
          <t>Net Operating Loss, amounts expiring per year</t>
        </is>
      </c>
      <c r="B13" s="5" t="n">
        <v>4478509</v>
      </c>
    </row>
    <row r="14">
      <c r="A14" s="4" t="inlineStr">
        <is>
          <t>Expiring 2027 [Member]</t>
        </is>
      </c>
    </row>
    <row r="15">
      <c r="A15" s="3" t="inlineStr">
        <is>
          <t>Operating Loss Carryforwards [Line Items]</t>
        </is>
      </c>
    </row>
    <row r="16">
      <c r="A16" s="4" t="inlineStr">
        <is>
          <t>Net Operating Loss, amounts expiring per year</t>
        </is>
      </c>
      <c r="B16" s="5" t="n">
        <v>3954682</v>
      </c>
    </row>
    <row r="17">
      <c r="A17" s="4" t="inlineStr">
        <is>
          <t>Expiring 2028 [Member]</t>
        </is>
      </c>
    </row>
    <row r="18">
      <c r="A18" s="3" t="inlineStr">
        <is>
          <t>Operating Loss Carryforwards [Line Items]</t>
        </is>
      </c>
    </row>
    <row r="19">
      <c r="A19" s="4" t="inlineStr">
        <is>
          <t>Net Operating Loss, amounts expiring per year</t>
        </is>
      </c>
      <c r="B19" s="5" t="n">
        <v>3434035</v>
      </c>
    </row>
    <row r="20">
      <c r="A20" s="4" t="inlineStr">
        <is>
          <t>Expiring 2029 [Member]</t>
        </is>
      </c>
    </row>
    <row r="21">
      <c r="A21" s="3" t="inlineStr">
        <is>
          <t>Operating Loss Carryforwards [Line Items]</t>
        </is>
      </c>
    </row>
    <row r="22">
      <c r="A22" s="4" t="inlineStr">
        <is>
          <t>Net Operating Loss, amounts expiring per year</t>
        </is>
      </c>
      <c r="B22" s="5" t="n">
        <v>2893639</v>
      </c>
    </row>
    <row r="23">
      <c r="A23" s="4" t="inlineStr">
        <is>
          <t>Expiring 2030 [Member]</t>
        </is>
      </c>
    </row>
    <row r="24">
      <c r="A24" s="3" t="inlineStr">
        <is>
          <t>Operating Loss Carryforwards [Line Items]</t>
        </is>
      </c>
    </row>
    <row r="25">
      <c r="A25" s="4" t="inlineStr">
        <is>
          <t>Net Operating Loss, amounts expiring per year</t>
        </is>
      </c>
      <c r="B25" s="5" t="n">
        <v>1161192</v>
      </c>
    </row>
    <row r="26">
      <c r="A26" s="4" t="inlineStr">
        <is>
          <t>Expiring 2031 [Member]</t>
        </is>
      </c>
    </row>
    <row r="27">
      <c r="A27" s="3" t="inlineStr">
        <is>
          <t>Operating Loss Carryforwards [Line Items]</t>
        </is>
      </c>
    </row>
    <row r="28">
      <c r="A28" s="4" t="inlineStr">
        <is>
          <t>Net Operating Loss, amounts expiring per year</t>
        </is>
      </c>
      <c r="B28" s="5" t="n">
        <v>1027013</v>
      </c>
    </row>
    <row r="29">
      <c r="A29" s="4" t="inlineStr">
        <is>
          <t>Expiring 2032 [Member]</t>
        </is>
      </c>
    </row>
    <row r="30">
      <c r="A30" s="3" t="inlineStr">
        <is>
          <t>Operating Loss Carryforwards [Line Items]</t>
        </is>
      </c>
    </row>
    <row r="31">
      <c r="A31" s="4" t="inlineStr">
        <is>
          <t>Net Operating Loss, amounts expiring per year</t>
        </is>
      </c>
      <c r="B31" s="5" t="n">
        <v>780467</v>
      </c>
    </row>
    <row r="32">
      <c r="A32" s="4" t="inlineStr">
        <is>
          <t>Expiring 2033 [Member]</t>
        </is>
      </c>
    </row>
    <row r="33">
      <c r="A33" s="3" t="inlineStr">
        <is>
          <t>Operating Loss Carryforwards [Line Items]</t>
        </is>
      </c>
    </row>
    <row r="34">
      <c r="A34" s="4" t="inlineStr">
        <is>
          <t>Net Operating Loss, amounts expiring per year</t>
        </is>
      </c>
      <c r="B34" s="5" t="n">
        <v>1035050</v>
      </c>
    </row>
    <row r="35">
      <c r="A35" s="4" t="inlineStr">
        <is>
          <t>Expiring 2034 [Member]</t>
        </is>
      </c>
    </row>
    <row r="36">
      <c r="A36" s="3" t="inlineStr">
        <is>
          <t>Operating Loss Carryforwards [Line Items]</t>
        </is>
      </c>
    </row>
    <row r="37">
      <c r="A37" s="4" t="inlineStr">
        <is>
          <t>Net Operating Loss, amounts expiring per year</t>
        </is>
      </c>
      <c r="B37" s="5" t="n">
        <v>651035</v>
      </c>
    </row>
    <row r="38">
      <c r="A38" s="4" t="inlineStr">
        <is>
          <t>Expiring 2035 [Member]</t>
        </is>
      </c>
    </row>
    <row r="39">
      <c r="A39" s="3" t="inlineStr">
        <is>
          <t>Operating Loss Carryforwards [Line Items]</t>
        </is>
      </c>
    </row>
    <row r="40">
      <c r="A40" s="4" t="inlineStr">
        <is>
          <t>Net Operating Loss, amounts expiring per year</t>
        </is>
      </c>
      <c r="B40" s="5" t="n">
        <v>237572</v>
      </c>
    </row>
    <row r="41">
      <c r="A41" s="4" t="inlineStr">
        <is>
          <t>Expiring 2036 [Member]</t>
        </is>
      </c>
    </row>
    <row r="42">
      <c r="A42" s="3" t="inlineStr">
        <is>
          <t>Operating Loss Carryforwards [Line Items]</t>
        </is>
      </c>
    </row>
    <row r="43">
      <c r="A43" s="4" t="inlineStr">
        <is>
          <t>Net Operating Loss, amounts expiring per year</t>
        </is>
      </c>
      <c r="B43" s="6" t="n">
        <v>10705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s>
  <sheetData>
    <row r="1">
      <c r="A1" s="1" t="inlineStr">
        <is>
          <t>DEBT (Details) - USD ($)</t>
        </is>
      </c>
      <c r="B1" s="2" t="inlineStr">
        <is>
          <t>1 Months Ended</t>
        </is>
      </c>
    </row>
    <row r="2">
      <c r="B2" s="2" t="inlineStr">
        <is>
          <t>Apr. 30, 2020</t>
        </is>
      </c>
      <c r="C2" s="2" t="inlineStr">
        <is>
          <t>Jun. 30, 2021</t>
        </is>
      </c>
      <c r="D2" s="2" t="inlineStr">
        <is>
          <t>Jun. 30, 2020</t>
        </is>
      </c>
      <c r="E2" s="2" t="inlineStr">
        <is>
          <t>Feb. 29, 2020</t>
        </is>
      </c>
    </row>
    <row r="3">
      <c r="A3" s="3" t="inlineStr">
        <is>
          <t>DEBT (Details) [Line Items]</t>
        </is>
      </c>
    </row>
    <row r="4">
      <c r="A4" s="4" t="inlineStr">
        <is>
          <t>Debt Instrument, Face Amount</t>
        </is>
      </c>
      <c r="C4" s="6" t="n">
        <v>149570</v>
      </c>
    </row>
    <row r="5">
      <c r="A5" s="4" t="inlineStr">
        <is>
          <t>Long-term Debt, Current Maturities</t>
        </is>
      </c>
      <c r="C5" s="5" t="n">
        <v>2000</v>
      </c>
      <c r="D5" s="6" t="n">
        <v>59440</v>
      </c>
    </row>
    <row r="6">
      <c r="A6" s="4" t="inlineStr">
        <is>
          <t>Long-term Debt, Excluding Current Maturities</t>
        </is>
      </c>
      <c r="C6" s="5" t="n">
        <v>61326</v>
      </c>
      <c r="D6" s="5" t="n">
        <v>153996</v>
      </c>
    </row>
    <row r="7">
      <c r="A7" s="4" t="inlineStr">
        <is>
          <t>Line of Credit Facility, Maximum Borrowing Capacity</t>
        </is>
      </c>
      <c r="E7" s="6" t="n">
        <v>50000</v>
      </c>
    </row>
    <row r="8">
      <c r="A8" s="4" t="inlineStr">
        <is>
          <t>Line of Credit, Current</t>
        </is>
      </c>
      <c r="C8" s="6" t="n">
        <v>0</v>
      </c>
    </row>
    <row r="9">
      <c r="A9" s="4" t="inlineStr">
        <is>
          <t>Debt Instrument, Term</t>
        </is>
      </c>
      <c r="B9" s="4" t="inlineStr">
        <is>
          <t>2 years</t>
        </is>
      </c>
    </row>
    <row r="10">
      <c r="A10" s="4" t="inlineStr">
        <is>
          <t>Debt Instrument, Interest Rate, Stated Percentage</t>
        </is>
      </c>
      <c r="B10" s="4" t="inlineStr">
        <is>
          <t>1.00%</t>
        </is>
      </c>
    </row>
    <row r="11">
      <c r="A11" s="4" t="inlineStr">
        <is>
          <t>Notes Payable, Other Payables [Member]</t>
        </is>
      </c>
    </row>
    <row r="12">
      <c r="A12" s="3" t="inlineStr">
        <is>
          <t>DEBT (Details) [Line Items]</t>
        </is>
      </c>
    </row>
    <row r="13">
      <c r="A13" s="4" t="inlineStr">
        <is>
          <t>Sales Commission, Percentage</t>
        </is>
      </c>
      <c r="C13" s="4" t="inlineStr">
        <is>
          <t>5.00%</t>
        </is>
      </c>
    </row>
    <row r="14">
      <c r="A14" s="4" t="inlineStr">
        <is>
          <t>Debt Instrument, Face Amount</t>
        </is>
      </c>
      <c r="C14" s="6" t="n">
        <v>96000</v>
      </c>
    </row>
    <row r="15">
      <c r="A15" s="4" t="inlineStr">
        <is>
          <t>Long-term Debt, Current Maturities</t>
        </is>
      </c>
      <c r="C15" s="5" t="n">
        <v>2000</v>
      </c>
      <c r="D15" s="5" t="n">
        <v>2000</v>
      </c>
    </row>
    <row r="16">
      <c r="A16" s="4" t="inlineStr">
        <is>
          <t>Long-term Debt, Excluding Current Maturities</t>
        </is>
      </c>
      <c r="C16" s="6" t="n">
        <v>61326</v>
      </c>
      <c r="D16" s="6" t="n">
        <v>6186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25" customWidth="1" min="2" max="2"/>
    <col width="21" customWidth="1" min="3" max="3"/>
  </cols>
  <sheetData>
    <row r="1">
      <c r="A1" s="1" t="inlineStr">
        <is>
          <t>RIGHT TO USE LEASE ASSETS (Details)</t>
        </is>
      </c>
      <c r="B1" s="2" t="inlineStr">
        <is>
          <t>12 Months Ended</t>
        </is>
      </c>
    </row>
    <row r="2">
      <c r="B2" s="2" t="inlineStr">
        <is>
          <t>Jun. 30, 2021USD ($)ft²a</t>
        </is>
      </c>
      <c r="C2" s="2" t="inlineStr">
        <is>
          <t>Jun. 30, 2020USD ($)</t>
        </is>
      </c>
    </row>
    <row r="3">
      <c r="A3" s="3" t="inlineStr">
        <is>
          <t>RIGHT TO USE LEASE ASSETS (Details) [Line Items]</t>
        </is>
      </c>
    </row>
    <row r="4">
      <c r="A4" s="4" t="inlineStr">
        <is>
          <t>Lessee, Operating Lease, Renewal Term</t>
        </is>
      </c>
      <c r="C4" s="4" t="inlineStr">
        <is>
          <t>5 years</t>
        </is>
      </c>
    </row>
    <row r="5">
      <c r="A5" s="4" t="inlineStr">
        <is>
          <t>Area of Real Estate Property (in Square Feet) | ft²</t>
        </is>
      </c>
      <c r="B5" s="5" t="n">
        <v>49200</v>
      </c>
    </row>
    <row r="6">
      <c r="A6" s="4" t="inlineStr">
        <is>
          <t>Area of Land (in Acres) | a</t>
        </is>
      </c>
      <c r="B6" s="8" t="n">
        <v>4.15</v>
      </c>
    </row>
    <row r="7">
      <c r="A7" s="4" t="inlineStr">
        <is>
          <t>Operating Lease, Liability</t>
        </is>
      </c>
      <c r="B7" s="6" t="n">
        <v>448200</v>
      </c>
    </row>
    <row r="8">
      <c r="A8" s="4" t="inlineStr">
        <is>
          <t>Operating Lease, Expense</t>
        </is>
      </c>
      <c r="B8" s="6" t="n">
        <v>145800</v>
      </c>
      <c r="C8" s="6" t="n">
        <v>141000</v>
      </c>
    </row>
    <row r="9">
      <c r="A9" s="4" t="inlineStr">
        <is>
          <t>Building [Member]</t>
        </is>
      </c>
    </row>
    <row r="10">
      <c r="A10" s="3" t="inlineStr">
        <is>
          <t>RIGHT TO USE LEASE ASSETS (Details) [Line Items]</t>
        </is>
      </c>
    </row>
    <row r="11">
      <c r="A11" s="4" t="inlineStr">
        <is>
          <t>Area of Real Estate Property (in Square Feet) | ft²</t>
        </is>
      </c>
      <c r="B11" s="5" t="n">
        <v>5500</v>
      </c>
    </row>
    <row r="12">
      <c r="A12" s="4" t="inlineStr">
        <is>
          <t>Minimum [Member]</t>
        </is>
      </c>
    </row>
    <row r="13">
      <c r="A13" s="3" t="inlineStr">
        <is>
          <t>RIGHT TO USE LEASE ASSETS (Details) [Line Items]</t>
        </is>
      </c>
    </row>
    <row r="14">
      <c r="A14" s="4" t="inlineStr">
        <is>
          <t>Operating Lease, Expense</t>
        </is>
      </c>
      <c r="B14" s="6" t="n">
        <v>12150</v>
      </c>
    </row>
    <row r="15">
      <c r="A15" s="4" t="inlineStr">
        <is>
          <t>Maximum [Member]</t>
        </is>
      </c>
    </row>
    <row r="16">
      <c r="A16" s="3" t="inlineStr">
        <is>
          <t>RIGHT TO USE LEASE ASSETS (Details) [Line Items]</t>
        </is>
      </c>
    </row>
    <row r="17">
      <c r="A17" s="4" t="inlineStr">
        <is>
          <t>Operating Lease, Expense</t>
        </is>
      </c>
      <c r="B17" s="6" t="n">
        <v>126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TO USE LEASE ASSETS (Details) - Schedule of Property Subject to or Available for Operating Lease - USD ($)</t>
        </is>
      </c>
      <c r="B1" s="2" t="inlineStr">
        <is>
          <t>Jun. 30, 2021</t>
        </is>
      </c>
      <c r="C1" s="2" t="inlineStr">
        <is>
          <t>Jun. 30, 2020</t>
        </is>
      </c>
    </row>
    <row r="2">
      <c r="A2" s="3" t="inlineStr">
        <is>
          <t>Schedule of Property Subject to or Available for Operating Lease [Abstract]</t>
        </is>
      </c>
    </row>
    <row r="3">
      <c r="A3" s="4" t="inlineStr">
        <is>
          <t>Facility lease</t>
        </is>
      </c>
      <c r="B3" s="6" t="n">
        <v>448200</v>
      </c>
      <c r="C3" s="6" t="n">
        <v>594000</v>
      </c>
    </row>
    <row r="4">
      <c r="A4" s="4" t="inlineStr">
        <is>
          <t>Leasehold improvements related to our facility</t>
        </is>
      </c>
      <c r="B4" s="5" t="n">
        <v>286854</v>
      </c>
      <c r="C4" s="5" t="n">
        <v>280376</v>
      </c>
    </row>
    <row r="5">
      <c r="A5" s="4" t="inlineStr">
        <is>
          <t>Accumulated amortization – leasehold improvements</t>
        </is>
      </c>
      <c r="B5" s="5" t="n">
        <v>-190984</v>
      </c>
      <c r="C5" s="5" t="n">
        <v>-182369</v>
      </c>
    </row>
    <row r="6">
      <c r="A6" s="4" t="inlineStr">
        <is>
          <t>Right to use leased assets, operating, net</t>
        </is>
      </c>
      <c r="B6" s="6" t="n">
        <v>544070</v>
      </c>
      <c r="C6" s="6" t="n">
        <v>69200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31" customWidth="1" min="2" max="2"/>
    <col width="13" customWidth="1" min="3" max="3"/>
    <col width="70" customWidth="1" min="4" max="4"/>
    <col width="56" customWidth="1" min="5" max="5"/>
    <col width="61" customWidth="1" min="6" max="6"/>
    <col width="43" customWidth="1" min="7" max="7"/>
    <col width="14" customWidth="1" min="8" max="8"/>
    <col width="61" customWidth="1" min="9" max="9"/>
    <col width="14" customWidth="1" min="10" max="10"/>
    <col width="14" customWidth="1" min="11" max="11"/>
    <col width="14" customWidth="1" min="12" max="12"/>
    <col width="13" customWidth="1" min="13" max="13"/>
    <col width="14" customWidth="1" min="14" max="14"/>
  </cols>
  <sheetData>
    <row r="1">
      <c r="A1" s="1" t="inlineStr">
        <is>
          <t>STOCK TRANSACTIONS (Details) - $ / shares</t>
        </is>
      </c>
      <c r="B1" s="2" t="inlineStr">
        <is>
          <t>Jan. 01, 2021</t>
        </is>
      </c>
      <c r="C1" s="2" t="inlineStr">
        <is>
          <t>May 13, 2020</t>
        </is>
      </c>
      <c r="D1" s="2" t="inlineStr">
        <is>
          <t>Jan. 24, 2020</t>
        </is>
      </c>
      <c r="E1" s="2" t="inlineStr">
        <is>
          <t>Jan. 22, 2020</t>
        </is>
      </c>
      <c r="F1" s="2" t="inlineStr">
        <is>
          <t>Dec. 18, 2019</t>
        </is>
      </c>
      <c r="G1" s="2" t="inlineStr">
        <is>
          <t>Nov. 28, 2018</t>
        </is>
      </c>
      <c r="H1" s="2" t="inlineStr">
        <is>
          <t>Sep. 26, 2018</t>
        </is>
      </c>
      <c r="I1" s="2" t="inlineStr">
        <is>
          <t>Jan. 31, 2017</t>
        </is>
      </c>
      <c r="J1" s="2" t="inlineStr">
        <is>
          <t>Jan. 31, 2021</t>
        </is>
      </c>
      <c r="K1" s="2" t="inlineStr">
        <is>
          <t>Jun. 30, 2021</t>
        </is>
      </c>
      <c r="L1" s="2" t="inlineStr">
        <is>
          <t>Jun. 30, 2020</t>
        </is>
      </c>
      <c r="M1" s="2" t="inlineStr">
        <is>
          <t>May 28, 2020</t>
        </is>
      </c>
      <c r="N1" s="2" t="inlineStr">
        <is>
          <t>Dec. 13, 2013</t>
        </is>
      </c>
    </row>
    <row r="2">
      <c r="A2" s="3" t="inlineStr">
        <is>
          <t>STOCK TRANSACTIONS (Details) [Line Items]</t>
        </is>
      </c>
    </row>
    <row r="3">
      <c r="A3" s="4" t="inlineStr">
        <is>
          <t>Conversion of Stock, Shares Issued</t>
        </is>
      </c>
      <c r="C3" s="5" t="n">
        <v>20000000</v>
      </c>
    </row>
    <row r="4">
      <c r="A4" s="4" t="inlineStr">
        <is>
          <t>Common Stock, Shares Authorized</t>
        </is>
      </c>
      <c r="K4" s="5" t="n">
        <v>100000000</v>
      </c>
      <c r="L4" s="5" t="n">
        <v>100000000</v>
      </c>
      <c r="M4" s="5" t="n">
        <v>100000000</v>
      </c>
    </row>
    <row r="5">
      <c r="A5" s="4" t="inlineStr">
        <is>
          <t>Shares Issued, Shares, Share-based Payment Arrangement, after Forfeiture</t>
        </is>
      </c>
      <c r="K5" s="5" t="n">
        <v>245000</v>
      </c>
    </row>
    <row r="6">
      <c r="A6" s="4" t="inlineStr">
        <is>
          <t>Share-based Compensation Arrangement by Share-based Payment Award, Equity Instruments Other than Options, Vested in Period</t>
        </is>
      </c>
      <c r="K6" s="5" t="n">
        <v>30000</v>
      </c>
    </row>
    <row r="7">
      <c r="A7" s="4" t="inlineStr">
        <is>
          <t>Shares Issued to Each Non-Executive Board Member [Member]</t>
        </is>
      </c>
    </row>
    <row r="8">
      <c r="A8" s="3" t="inlineStr">
        <is>
          <t>STOCK TRANSACTIONS (Details) [Line Items]</t>
        </is>
      </c>
    </row>
    <row r="9">
      <c r="A9" s="4" t="inlineStr">
        <is>
          <t>Shares Issued, Shares, Share-based Payment Arrangement, after Forfeiture</t>
        </is>
      </c>
      <c r="D9" s="5" t="n">
        <v>93750</v>
      </c>
    </row>
    <row r="10">
      <c r="A10" s="4" t="inlineStr">
        <is>
          <t>Chief Executive Officer [Member]</t>
        </is>
      </c>
    </row>
    <row r="11">
      <c r="A11" s="3" t="inlineStr">
        <is>
          <t>STOCK TRANSACTIONS (Details) [Line Items]</t>
        </is>
      </c>
    </row>
    <row r="12">
      <c r="A12" s="4" t="inlineStr">
        <is>
          <t>Shares Issued, Shares, Share-based Payment Arrangement, after Forfeiture</t>
        </is>
      </c>
      <c r="B12" s="5" t="n">
        <v>2700000</v>
      </c>
      <c r="H12" s="5" t="n">
        <v>1980000</v>
      </c>
    </row>
    <row r="13">
      <c r="A13" s="4" t="inlineStr">
        <is>
          <t>Share-based Compensation Arrangement by Share-based Payment Award, Award Vesting Rights</t>
        </is>
      </c>
      <c r="B13" s="4" t="inlineStr">
        <is>
          <t>vesting ratably over 12 months</t>
        </is>
      </c>
      <c r="F13" s="4" t="inlineStr">
        <is>
          <t>vesting ratably over 12 months (January 2020 – December 2020</t>
        </is>
      </c>
      <c r="I13" s="4" t="inlineStr">
        <is>
          <t>vesting ratably over 12 months (January 2019 – December 2019</t>
        </is>
      </c>
    </row>
    <row r="14">
      <c r="A14" s="4" t="inlineStr">
        <is>
          <t>Share-based Compensation Arrangement by Share-based Payment Award, Award Vesting Period</t>
        </is>
      </c>
      <c r="H14" s="4" t="inlineStr">
        <is>
          <t>12 months</t>
        </is>
      </c>
    </row>
    <row r="15">
      <c r="A15" s="4" t="inlineStr">
        <is>
          <t>Shares Issued, Price Per Share (in Dollars per share)</t>
        </is>
      </c>
      <c r="B15" s="7" t="n">
        <v>0.031</v>
      </c>
      <c r="F15" s="9" t="n">
        <v>0.0192</v>
      </c>
      <c r="H15" s="9" t="n">
        <v>0.0163</v>
      </c>
    </row>
    <row r="16">
      <c r="A16" s="4" t="inlineStr">
        <is>
          <t>Shares Issued, Shares, Share-based Payment Arrangement, before Forfeiture</t>
        </is>
      </c>
      <c r="F16" s="5" t="n">
        <v>1980000</v>
      </c>
    </row>
    <row r="17">
      <c r="A17" s="4" t="inlineStr">
        <is>
          <t>Share-based Compensation Arrangement by Share-based Payment Award, Equity Instruments Other than Options, Vested in Period</t>
        </is>
      </c>
      <c r="B17" s="5" t="n">
        <v>1350000</v>
      </c>
      <c r="K17" s="5" t="n">
        <v>990000</v>
      </c>
      <c r="L17" s="5" t="n">
        <v>990000</v>
      </c>
    </row>
    <row r="18">
      <c r="A18" s="4" t="inlineStr">
        <is>
          <t>Director [Member]</t>
        </is>
      </c>
    </row>
    <row r="19">
      <c r="A19" s="3" t="inlineStr">
        <is>
          <t>STOCK TRANSACTIONS (Details) [Line Items]</t>
        </is>
      </c>
    </row>
    <row r="20">
      <c r="A20" s="4" t="inlineStr">
        <is>
          <t>Shares Issued, Shares, Share-based Payment Arrangement, after Forfeiture</t>
        </is>
      </c>
      <c r="D20" s="5" t="n">
        <v>460000</v>
      </c>
      <c r="G20" s="5" t="n">
        <v>350000</v>
      </c>
      <c r="J20" s="5" t="n">
        <v>10000</v>
      </c>
    </row>
    <row r="21">
      <c r="A21" s="4" t="inlineStr">
        <is>
          <t>Share-based Compensation Arrangement by Share-based Payment Award, Award Vesting Rights</t>
        </is>
      </c>
      <c r="D21" s="4" t="inlineStr">
        <is>
          <t>vest ratably on a monthly basis over the January 2020 – November 2020</t>
        </is>
      </c>
      <c r="G21" s="4" t="inlineStr">
        <is>
          <t>vest ratably December 2018 – November 2019</t>
        </is>
      </c>
    </row>
    <row r="22">
      <c r="A22" s="4" t="inlineStr">
        <is>
          <t>Shares Issued, Price Per Share (in Dollars per share)</t>
        </is>
      </c>
      <c r="D22" s="10" t="n">
        <v>0.02</v>
      </c>
      <c r="G22" s="10" t="n">
        <v>0.02</v>
      </c>
    </row>
    <row r="23">
      <c r="A23" s="4" t="inlineStr">
        <is>
          <t>Share-based Compensation Arrangement by Share-based Payment Award, Equity Instruments Other than Options, Vested in Period</t>
        </is>
      </c>
      <c r="K23" s="5" t="n">
        <v>230000</v>
      </c>
      <c r="L23" s="5" t="n">
        <v>230000</v>
      </c>
    </row>
    <row r="24">
      <c r="A24" s="4" t="inlineStr">
        <is>
          <t>Director [Member] | Shares Issued to Each Non-Executive Board Member [Member]</t>
        </is>
      </c>
    </row>
    <row r="25">
      <c r="A25" s="3" t="inlineStr">
        <is>
          <t>STOCK TRANSACTIONS (Details) [Line Items]</t>
        </is>
      </c>
    </row>
    <row r="26">
      <c r="A26" s="4" t="inlineStr">
        <is>
          <t>Shares Issued, Shares, Share-based Payment Arrangement, after Forfeiture</t>
        </is>
      </c>
      <c r="G26" s="5" t="n">
        <v>75000</v>
      </c>
    </row>
    <row r="27">
      <c r="A27" s="4" t="inlineStr">
        <is>
          <t>Audit Committee Chair [Member]</t>
        </is>
      </c>
    </row>
    <row r="28">
      <c r="A28" s="3" t="inlineStr">
        <is>
          <t>STOCK TRANSACTIONS (Details) [Line Items]</t>
        </is>
      </c>
    </row>
    <row r="29">
      <c r="A29" s="4" t="inlineStr">
        <is>
          <t>Shares Issued, Shares, Share-based Payment Arrangement, after Forfeiture</t>
        </is>
      </c>
      <c r="G29" s="5" t="n">
        <v>125000</v>
      </c>
      <c r="J29" s="5" t="n">
        <v>15000</v>
      </c>
    </row>
    <row r="30">
      <c r="A30" s="4" t="inlineStr">
        <is>
          <t>Audit Committee Chair [Member] | Shares Issued to Each Non-Executive Board Member [Member]</t>
        </is>
      </c>
    </row>
    <row r="31">
      <c r="A31" s="3" t="inlineStr">
        <is>
          <t>STOCK TRANSACTIONS (Details) [Line Items]</t>
        </is>
      </c>
    </row>
    <row r="32">
      <c r="A32" s="4" t="inlineStr">
        <is>
          <t>Shares Issued, Shares, Share-based Payment Arrangement, after Forfeiture</t>
        </is>
      </c>
      <c r="D32" s="5" t="n">
        <v>156250</v>
      </c>
    </row>
    <row r="33">
      <c r="A33" s="4" t="inlineStr">
        <is>
          <t>Chief Financial Officer [Member]</t>
        </is>
      </c>
    </row>
    <row r="34">
      <c r="A34" s="3" t="inlineStr">
        <is>
          <t>STOCK TRANSACTIONS (Details) [Line Items]</t>
        </is>
      </c>
    </row>
    <row r="35">
      <c r="A35" s="4" t="inlineStr">
        <is>
          <t>Shares Issued, Shares, Share-based Payment Arrangement, after Forfeiture</t>
        </is>
      </c>
      <c r="B35" s="5" t="n">
        <v>60000</v>
      </c>
      <c r="E35" s="5" t="n">
        <v>60000</v>
      </c>
    </row>
    <row r="36">
      <c r="A36" s="4" t="inlineStr">
        <is>
          <t>Share-based Compensation Arrangement by Share-based Payment Award, Award Vesting Rights</t>
        </is>
      </c>
      <c r="B36" s="4" t="inlineStr">
        <is>
          <t>vesting ratably over 12 months</t>
        </is>
      </c>
      <c r="E36" s="4" t="inlineStr">
        <is>
          <t>vest ratably on a quarterly basis through December 2020</t>
        </is>
      </c>
    </row>
    <row r="37">
      <c r="A37" s="4" t="inlineStr">
        <is>
          <t>Shares Issued, Price Per Share (in Dollars per share)</t>
        </is>
      </c>
      <c r="B37" s="7" t="n">
        <v>0.031</v>
      </c>
    </row>
    <row r="38">
      <c r="A38" s="4" t="inlineStr">
        <is>
          <t>Share-based Compensation Arrangement by Share-based Payment Award, Equity Instruments Other than Options, Vested in Period</t>
        </is>
      </c>
      <c r="K38" s="5" t="n">
        <v>30000</v>
      </c>
      <c r="L38" s="5" t="n">
        <v>30000</v>
      </c>
    </row>
    <row r="39">
      <c r="A39" s="4" t="inlineStr">
        <is>
          <t>Compensation Committee Chair [Member]</t>
        </is>
      </c>
    </row>
    <row r="40">
      <c r="A40" s="3" t="inlineStr">
        <is>
          <t>STOCK TRANSACTIONS (Details) [Line Items]</t>
        </is>
      </c>
    </row>
    <row r="41">
      <c r="A41" s="4" t="inlineStr">
        <is>
          <t>Shares Issued, Shares, Share-based Payment Arrangement, after Forfeiture</t>
        </is>
      </c>
      <c r="D41" s="5" t="n">
        <v>116250</v>
      </c>
    </row>
    <row r="42">
      <c r="A42" s="4" t="inlineStr">
        <is>
          <t>Board Secretary [Member]</t>
        </is>
      </c>
    </row>
    <row r="43">
      <c r="A43" s="3" t="inlineStr">
        <is>
          <t>STOCK TRANSACTIONS (Details) [Line Items]</t>
        </is>
      </c>
    </row>
    <row r="44">
      <c r="A44" s="4" t="inlineStr">
        <is>
          <t>Shares Issued, Shares, Share-based Payment Arrangement, after Forfeiture</t>
        </is>
      </c>
      <c r="J44" s="5" t="n">
        <v>15000</v>
      </c>
    </row>
    <row r="45">
      <c r="A45" s="4" t="inlineStr">
        <is>
          <t>Minimum [Member]</t>
        </is>
      </c>
    </row>
    <row r="46">
      <c r="A46" s="3" t="inlineStr">
        <is>
          <t>STOCK TRANSACTIONS (Details) [Line Items]</t>
        </is>
      </c>
    </row>
    <row r="47">
      <c r="A47" s="4" t="inlineStr">
        <is>
          <t>Shares Issued, Price Per Share (in Dollars per share)</t>
        </is>
      </c>
      <c r="K47" s="10" t="n">
        <v>0.02</v>
      </c>
    </row>
    <row r="48">
      <c r="A48" s="4" t="inlineStr">
        <is>
          <t>Maximum [Member]</t>
        </is>
      </c>
    </row>
    <row r="49">
      <c r="A49" s="3" t="inlineStr">
        <is>
          <t>STOCK TRANSACTIONS (Details) [Line Items]</t>
        </is>
      </c>
    </row>
    <row r="50">
      <c r="A50" s="4" t="inlineStr">
        <is>
          <t>Shares Issued, Price Per Share (in Dollars per share)</t>
        </is>
      </c>
      <c r="K50" s="10" t="n">
        <v>0.1</v>
      </c>
    </row>
    <row r="51">
      <c r="A51" s="4" t="inlineStr">
        <is>
          <t>Convertible Preferred Stock [Member]</t>
        </is>
      </c>
    </row>
    <row r="52">
      <c r="A52" s="3" t="inlineStr">
        <is>
          <t>STOCK TRANSACTIONS (Details) [Line Items]</t>
        </is>
      </c>
    </row>
    <row r="53">
      <c r="A53" s="4" t="inlineStr">
        <is>
          <t>Preferred Stock, Shares Authorized</t>
        </is>
      </c>
      <c r="N53" s="5" t="n">
        <v>2000000</v>
      </c>
    </row>
    <row r="54">
      <c r="A54" s="4" t="inlineStr">
        <is>
          <t>Preferred Stock, Par or Stated Value Per Share (in Dollars per share)</t>
        </is>
      </c>
      <c r="N54" s="7" t="n">
        <v>0.001</v>
      </c>
    </row>
    <row r="55">
      <c r="A55" s="4" t="inlineStr">
        <is>
          <t>Preferred Stock [Member]</t>
        </is>
      </c>
    </row>
    <row r="56">
      <c r="A56" s="3" t="inlineStr">
        <is>
          <t>STOCK TRANSACTIONS (Details) [Line Items]</t>
        </is>
      </c>
    </row>
    <row r="57">
      <c r="A57" s="4" t="inlineStr">
        <is>
          <t>Conversion of Stock, Shares Converted</t>
        </is>
      </c>
      <c r="C57" s="5" t="n">
        <v>2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OCK OPTIONS (Details)</t>
        </is>
      </c>
      <c r="B1" s="2" t="inlineStr">
        <is>
          <t>Apr. 25, 2017shares</t>
        </is>
      </c>
    </row>
    <row r="2">
      <c r="A2" s="4" t="inlineStr">
        <is>
          <t>2017 Omnibus Stock Option and Award Plan [Member]</t>
        </is>
      </c>
    </row>
    <row r="3">
      <c r="A3" s="3" t="inlineStr">
        <is>
          <t>STOCK OPTIONS (Details) [Line Items]</t>
        </is>
      </c>
    </row>
    <row r="4">
      <c r="A4" s="4" t="inlineStr">
        <is>
          <t>Share-based Compensation Arrangement by Share-based Payment Award, Number of Shares Authorized</t>
        </is>
      </c>
      <c r="B4" s="5" t="n">
        <v>5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Details) - Schedule of Share-based Compensation, Stock Options, Activity - USD ($)</t>
        </is>
      </c>
      <c r="B1" s="2" t="inlineStr">
        <is>
          <t>12 Months Ended</t>
        </is>
      </c>
    </row>
    <row r="2">
      <c r="B2" s="2" t="inlineStr">
        <is>
          <t>Jun. 30, 2021</t>
        </is>
      </c>
      <c r="C2" s="2" t="inlineStr">
        <is>
          <t>Jun. 30, 2020</t>
        </is>
      </c>
    </row>
    <row r="3">
      <c r="A3" s="3" t="inlineStr">
        <is>
          <t>Schedule of Share-based Compensation, Stock Options, Activity [Abstract]</t>
        </is>
      </c>
    </row>
    <row r="4">
      <c r="A4" s="4" t="inlineStr">
        <is>
          <t>Outstanding beginning of period (in Shares)</t>
        </is>
      </c>
      <c r="B4" s="5" t="n">
        <v>2870000</v>
      </c>
      <c r="C4" s="5" t="n">
        <v>3970000</v>
      </c>
    </row>
    <row r="5">
      <c r="A5" s="4" t="inlineStr">
        <is>
          <t>Outstanding beginning of period</t>
        </is>
      </c>
      <c r="B5" s="10" t="n">
        <v>0.12</v>
      </c>
      <c r="C5" s="10" t="n">
        <v>0.12</v>
      </c>
    </row>
    <row r="6">
      <c r="A6" s="4" t="inlineStr">
        <is>
          <t>Granted (in Shares)</t>
        </is>
      </c>
      <c r="B6" s="5" t="n">
        <v>0</v>
      </c>
    </row>
    <row r="7">
      <c r="A7" s="4" t="inlineStr">
        <is>
          <t>Granted</t>
        </is>
      </c>
      <c r="B7" s="6" t="n">
        <v>0</v>
      </c>
      <c r="C7" s="6" t="n">
        <v>0</v>
      </c>
    </row>
    <row r="8">
      <c r="A8" s="4" t="inlineStr">
        <is>
          <t>Expired/Cancelled (in Shares)</t>
        </is>
      </c>
      <c r="B8" s="5" t="n">
        <v>-1840000</v>
      </c>
      <c r="C8" s="5" t="n">
        <v>-1100000</v>
      </c>
    </row>
    <row r="9">
      <c r="A9" s="4" t="inlineStr">
        <is>
          <t>Expired/Cancelled</t>
        </is>
      </c>
      <c r="B9" s="10" t="n">
        <v>0.12</v>
      </c>
      <c r="C9" s="10" t="n">
        <v>0.14</v>
      </c>
    </row>
    <row r="10">
      <c r="A10" s="4" t="inlineStr">
        <is>
          <t>Exercised (in Shares)</t>
        </is>
      </c>
      <c r="B10" s="5" t="n">
        <v>0</v>
      </c>
      <c r="C10" s="5" t="n">
        <v>0</v>
      </c>
    </row>
    <row r="11">
      <c r="A11" s="4" t="inlineStr">
        <is>
          <t>Exercised</t>
        </is>
      </c>
      <c r="B11" s="6" t="n">
        <v>0</v>
      </c>
      <c r="C11" s="6" t="n">
        <v>0</v>
      </c>
    </row>
    <row r="12">
      <c r="A12" s="4" t="inlineStr">
        <is>
          <t>Outstanding end of period (in Shares)</t>
        </is>
      </c>
      <c r="B12" s="5" t="n">
        <v>1030000</v>
      </c>
      <c r="C12" s="5" t="n">
        <v>2870000</v>
      </c>
    </row>
    <row r="13">
      <c r="A13" s="4" t="inlineStr">
        <is>
          <t>Outstanding end of period</t>
        </is>
      </c>
      <c r="B13" s="10" t="n">
        <v>0.12</v>
      </c>
      <c r="C13" s="10" t="n">
        <v>0.12</v>
      </c>
    </row>
    <row r="14">
      <c r="A14" s="4" t="inlineStr">
        <is>
          <t>Outstanding end of period (in Dollars)</t>
        </is>
      </c>
      <c r="B14" s="6" t="n">
        <v>0</v>
      </c>
      <c r="C14" s="6" t="n">
        <v>0</v>
      </c>
    </row>
    <row r="15">
      <c r="A15" s="4" t="inlineStr">
        <is>
          <t>Exercisable (in Shares)</t>
        </is>
      </c>
      <c r="B15" s="5" t="n">
        <v>1030000</v>
      </c>
      <c r="C15" s="5" t="n">
        <v>2870000</v>
      </c>
    </row>
    <row r="16">
      <c r="A16" s="4" t="inlineStr">
        <is>
          <t>Exercisable</t>
        </is>
      </c>
      <c r="B16" s="10" t="n">
        <v>0.12</v>
      </c>
      <c r="C16" s="10" t="n">
        <v>0.12</v>
      </c>
    </row>
    <row r="17">
      <c r="A17" s="4" t="inlineStr">
        <is>
          <t>Exercisable (in Dollars)</t>
        </is>
      </c>
      <c r="B17" s="6" t="n">
        <v>0</v>
      </c>
      <c r="C17"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Parentheticals) - $ / shares</t>
        </is>
      </c>
      <c r="B1" s="2" t="inlineStr">
        <is>
          <t>Jun. 30, 2021</t>
        </is>
      </c>
      <c r="C1" s="2" t="inlineStr">
        <is>
          <t>Jun. 30,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100000000</v>
      </c>
      <c r="C4" s="5" t="n">
        <v>100000000</v>
      </c>
    </row>
    <row r="5">
      <c r="A5" s="4" t="inlineStr">
        <is>
          <t>Common stock, shares issued</t>
        </is>
      </c>
      <c r="B5" s="5" t="n">
        <v>73047868</v>
      </c>
      <c r="C5" s="5" t="n">
        <v>70172868</v>
      </c>
    </row>
    <row r="6">
      <c r="A6" s="4" t="inlineStr">
        <is>
          <t>Common stock, shares outstanding</t>
        </is>
      </c>
      <c r="B6" s="5" t="n">
        <v>73047868</v>
      </c>
      <c r="C6" s="5" t="n">
        <v>701728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Details) - Schedule of Share-based Compensation, Shares Authorized under Stock Option Plans, by Exercise Price Range - $ / shares</t>
        </is>
      </c>
      <c r="B1" s="2" t="inlineStr">
        <is>
          <t>12 Months Ended</t>
        </is>
      </c>
    </row>
    <row r="2">
      <c r="B2" s="2" t="inlineStr">
        <is>
          <t>Jun. 30, 2021</t>
        </is>
      </c>
      <c r="C2" s="2" t="inlineStr">
        <is>
          <t>Jun. 30, 2020</t>
        </is>
      </c>
      <c r="D2" s="2" t="inlineStr">
        <is>
          <t>Jun. 30, 2019</t>
        </is>
      </c>
    </row>
    <row r="3">
      <c r="A3" s="3" t="inlineStr">
        <is>
          <t>Share-based Payment Arrangement, Option, Exercise Price Range [Line Items]</t>
        </is>
      </c>
    </row>
    <row r="4">
      <c r="A4" s="4" t="inlineStr">
        <is>
          <t>Number of Options Outstanding</t>
        </is>
      </c>
      <c r="B4" s="5" t="n">
        <v>1030000</v>
      </c>
      <c r="C4" s="5" t="n">
        <v>2870000</v>
      </c>
      <c r="D4" s="5" t="n">
        <v>3970000</v>
      </c>
    </row>
    <row r="5">
      <c r="A5" s="4" t="inlineStr">
        <is>
          <t>Weighted Average Exercise Price of Outstanding Options (in Dollars per share)</t>
        </is>
      </c>
      <c r="B5" s="10" t="n">
        <v>0.12</v>
      </c>
      <c r="C5" s="10" t="n">
        <v>0.12</v>
      </c>
      <c r="D5" s="10" t="n">
        <v>0.12</v>
      </c>
    </row>
    <row r="6">
      <c r="A6" s="4" t="inlineStr">
        <is>
          <t>Number of Exercisable Options</t>
        </is>
      </c>
      <c r="B6" s="5" t="n">
        <v>1030000</v>
      </c>
      <c r="C6" s="5" t="n">
        <v>2870000</v>
      </c>
    </row>
    <row r="7">
      <c r="A7" s="4" t="inlineStr">
        <is>
          <t>Options at $0.08 [Member]</t>
        </is>
      </c>
    </row>
    <row r="8">
      <c r="A8" s="3" t="inlineStr">
        <is>
          <t>Share-based Payment Arrangement, Option, Exercise Price Range [Line Items]</t>
        </is>
      </c>
    </row>
    <row r="9">
      <c r="A9" s="4" t="inlineStr">
        <is>
          <t>Exercise Price of Options (in Dollars per share)</t>
        </is>
      </c>
      <c r="B9" s="10" t="n">
        <v>0.08</v>
      </c>
    </row>
    <row r="10">
      <c r="A10" s="4" t="inlineStr">
        <is>
          <t>Number of Options Outstanding</t>
        </is>
      </c>
      <c r="B10" s="5" t="n">
        <v>150000</v>
      </c>
    </row>
    <row r="11">
      <c r="A11" s="4" t="inlineStr">
        <is>
          <t>Weighted Average Remaining Contractual Life of Outstanding Options</t>
        </is>
      </c>
      <c r="B11" s="4" t="inlineStr">
        <is>
          <t>5 months 1 day</t>
        </is>
      </c>
    </row>
    <row r="12">
      <c r="A12" s="4" t="inlineStr">
        <is>
          <t>Weighted Average Exercise Price of Outstanding Options (in Dollars per share)</t>
        </is>
      </c>
      <c r="B12" s="10" t="n">
        <v>0.08</v>
      </c>
    </row>
    <row r="13">
      <c r="A13" s="4" t="inlineStr">
        <is>
          <t>Number of Exercisable Options</t>
        </is>
      </c>
      <c r="B13" s="5" t="n">
        <v>150000</v>
      </c>
    </row>
    <row r="14">
      <c r="A14" s="4" t="inlineStr">
        <is>
          <t>Weighted Average Remaining Contractual Life of Exercisable Options</t>
        </is>
      </c>
      <c r="B14" s="4" t="inlineStr">
        <is>
          <t>5 months 1 day</t>
        </is>
      </c>
    </row>
    <row r="15">
      <c r="A15" s="4" t="inlineStr">
        <is>
          <t>Options at $0.10 [Member]</t>
        </is>
      </c>
    </row>
    <row r="16">
      <c r="A16" s="3" t="inlineStr">
        <is>
          <t>Share-based Payment Arrangement, Option, Exercise Price Range [Line Items]</t>
        </is>
      </c>
    </row>
    <row r="17">
      <c r="A17" s="4" t="inlineStr">
        <is>
          <t>Exercise Price of Options (in Dollars per share)</t>
        </is>
      </c>
      <c r="B17" s="10" t="n">
        <v>0.1</v>
      </c>
    </row>
    <row r="18">
      <c r="A18" s="4" t="inlineStr">
        <is>
          <t>Number of Options Outstanding</t>
        </is>
      </c>
      <c r="B18" s="5" t="n">
        <v>480000</v>
      </c>
    </row>
    <row r="19">
      <c r="A19" s="4" t="inlineStr">
        <is>
          <t>Weighted Average Remaining Contractual Life of Outstanding Options</t>
        </is>
      </c>
      <c r="B19" s="4" t="inlineStr">
        <is>
          <t>6 months</t>
        </is>
      </c>
    </row>
    <row r="20">
      <c r="A20" s="4" t="inlineStr">
        <is>
          <t>Weighted Average Exercise Price of Outstanding Options (in Dollars per share)</t>
        </is>
      </c>
      <c r="B20" s="10" t="n">
        <v>0.1</v>
      </c>
    </row>
    <row r="21">
      <c r="A21" s="4" t="inlineStr">
        <is>
          <t>Number of Exercisable Options</t>
        </is>
      </c>
      <c r="B21" s="5" t="n">
        <v>480000</v>
      </c>
    </row>
    <row r="22">
      <c r="A22" s="4" t="inlineStr">
        <is>
          <t>Weighted Average Remaining Contractual Life of Exercisable Options</t>
        </is>
      </c>
      <c r="B22" s="4" t="inlineStr">
        <is>
          <t>6 months</t>
        </is>
      </c>
    </row>
    <row r="23">
      <c r="A23" s="4" t="inlineStr">
        <is>
          <t>Options at $0.17 [Member]</t>
        </is>
      </c>
    </row>
    <row r="24">
      <c r="A24" s="3" t="inlineStr">
        <is>
          <t>Share-based Payment Arrangement, Option, Exercise Price Range [Line Items]</t>
        </is>
      </c>
    </row>
    <row r="25">
      <c r="A25" s="4" t="inlineStr">
        <is>
          <t>Exercise Price of Options (in Dollars per share)</t>
        </is>
      </c>
      <c r="B25" s="10" t="n">
        <v>0.17</v>
      </c>
    </row>
    <row r="26">
      <c r="A26" s="4" t="inlineStr">
        <is>
          <t>Number of Options Outstanding</t>
        </is>
      </c>
      <c r="B26" s="5" t="n">
        <v>400000</v>
      </c>
    </row>
    <row r="27">
      <c r="A27" s="4" t="inlineStr">
        <is>
          <t>Weighted Average Remaining Contractual Life of Outstanding Options</t>
        </is>
      </c>
      <c r="B27" s="4" t="inlineStr">
        <is>
          <t>5 months 1 day</t>
        </is>
      </c>
    </row>
    <row r="28">
      <c r="A28" s="4" t="inlineStr">
        <is>
          <t>Weighted Average Exercise Price of Outstanding Options (in Dollars per share)</t>
        </is>
      </c>
      <c r="B28" s="10" t="n">
        <v>0.17</v>
      </c>
    </row>
    <row r="29">
      <c r="A29" s="4" t="inlineStr">
        <is>
          <t>Number of Exercisable Options</t>
        </is>
      </c>
      <c r="B29" s="5" t="n">
        <v>400000</v>
      </c>
    </row>
    <row r="30">
      <c r="A30" s="4" t="inlineStr">
        <is>
          <t>Weighted Average Remaining Contractual Life of Exercisable Options</t>
        </is>
      </c>
      <c r="B30" s="4" t="inlineStr">
        <is>
          <t>5 months 1 da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s of Operations - USD ($)</t>
        </is>
      </c>
      <c r="B1" s="2" t="inlineStr">
        <is>
          <t>12 Months Ended</t>
        </is>
      </c>
    </row>
    <row r="2">
      <c r="B2" s="2" t="inlineStr">
        <is>
          <t>Jun. 30, 2021</t>
        </is>
      </c>
      <c r="C2" s="2" t="inlineStr">
        <is>
          <t>Jun. 30, 2020</t>
        </is>
      </c>
    </row>
    <row r="3">
      <c r="A3" s="3" t="inlineStr">
        <is>
          <t>Income Statement [Abstract]</t>
        </is>
      </c>
    </row>
    <row r="4">
      <c r="A4" s="4" t="inlineStr">
        <is>
          <t>NET SALES</t>
        </is>
      </c>
      <c r="B4" s="6" t="n">
        <v>4863412</v>
      </c>
      <c r="C4" s="6" t="n">
        <v>3941204</v>
      </c>
    </row>
    <row r="5">
      <c r="A5" s="4" t="inlineStr">
        <is>
          <t>COST OF REVENUES</t>
        </is>
      </c>
      <c r="B5" s="5" t="n">
        <v>3579227</v>
      </c>
      <c r="C5" s="5" t="n">
        <v>2838667</v>
      </c>
    </row>
    <row r="6">
      <c r="A6" s="4" t="inlineStr">
        <is>
          <t>GROSS PROFIT</t>
        </is>
      </c>
      <c r="B6" s="5" t="n">
        <v>1284185</v>
      </c>
      <c r="C6" s="5" t="n">
        <v>1102537</v>
      </c>
    </row>
    <row r="7">
      <c r="A7" s="3" t="inlineStr">
        <is>
          <t>EXPENSES</t>
        </is>
      </c>
    </row>
    <row r="8">
      <c r="A8" s="4" t="inlineStr">
        <is>
          <t>Research and development</t>
        </is>
      </c>
      <c r="B8" s="5" t="n">
        <v>102265</v>
      </c>
      <c r="C8" s="5" t="n">
        <v>117525</v>
      </c>
    </row>
    <row r="9">
      <c r="A9" s="4" t="inlineStr">
        <is>
          <t>Sales and marketing</t>
        </is>
      </c>
      <c r="B9" s="5" t="n">
        <v>224686</v>
      </c>
      <c r="C9" s="5" t="n">
        <v>192951</v>
      </c>
    </row>
    <row r="10">
      <c r="A10" s="4" t="inlineStr">
        <is>
          <t>General and administrative</t>
        </is>
      </c>
      <c r="B10" s="5" t="n">
        <v>860693</v>
      </c>
      <c r="C10" s="5" t="n">
        <v>744525</v>
      </c>
    </row>
    <row r="11">
      <c r="A11" s="4" t="inlineStr">
        <is>
          <t>Total Expenses</t>
        </is>
      </c>
      <c r="B11" s="5" t="n">
        <v>1187644</v>
      </c>
      <c r="C11" s="5" t="n">
        <v>1055001</v>
      </c>
    </row>
    <row r="12">
      <c r="A12" s="4" t="inlineStr">
        <is>
          <t>INCOME FROM OPERATIONS</t>
        </is>
      </c>
      <c r="B12" s="5" t="n">
        <v>96541</v>
      </c>
      <c r="C12" s="5" t="n">
        <v>47536</v>
      </c>
    </row>
    <row r="13">
      <c r="A13" s="3" t="inlineStr">
        <is>
          <t>OTHER (EXPENSE)/ INCOME</t>
        </is>
      </c>
    </row>
    <row r="14">
      <c r="A14" s="4" t="inlineStr">
        <is>
          <t>Interest expense</t>
        </is>
      </c>
      <c r="B14" s="5" t="n">
        <v>0</v>
      </c>
      <c r="C14" s="5" t="n">
        <v>-1223</v>
      </c>
    </row>
    <row r="15">
      <c r="A15" s="4" t="inlineStr">
        <is>
          <t>Interest income</t>
        </is>
      </c>
      <c r="B15" s="5" t="n">
        <v>1710</v>
      </c>
      <c r="C15" s="5" t="n">
        <v>931</v>
      </c>
    </row>
    <row r="16">
      <c r="A16" s="4" t="inlineStr">
        <is>
          <t>Gain on debt extinguishment</t>
        </is>
      </c>
      <c r="B16" s="5" t="n">
        <v>149570</v>
      </c>
      <c r="C16" s="5" t="n">
        <v>0</v>
      </c>
    </row>
    <row r="17">
      <c r="A17" s="4" t="inlineStr">
        <is>
          <t>Loss on asset disposal/impairment</t>
        </is>
      </c>
      <c r="B17" s="5" t="n">
        <v>-26183</v>
      </c>
      <c r="C17" s="5" t="n">
        <v>-17226</v>
      </c>
    </row>
    <row r="18">
      <c r="A18" s="4" t="inlineStr">
        <is>
          <t>Other income</t>
        </is>
      </c>
      <c r="B18" s="5" t="n">
        <v>36698</v>
      </c>
      <c r="C18" s="5" t="n">
        <v>12515</v>
      </c>
    </row>
    <row r="19">
      <c r="A19" s="4" t="inlineStr">
        <is>
          <t>Total Other Income (Expense)</t>
        </is>
      </c>
      <c r="B19" s="5" t="n">
        <v>161795</v>
      </c>
      <c r="C19" s="5" t="n">
        <v>-5003</v>
      </c>
    </row>
    <row r="20">
      <c r="A20" s="4" t="inlineStr">
        <is>
          <t>NET INCOME</t>
        </is>
      </c>
      <c r="B20" s="5" t="n">
        <v>258336</v>
      </c>
      <c r="C20" s="5" t="n">
        <v>42533</v>
      </c>
    </row>
    <row r="21">
      <c r="A21" s="4" t="inlineStr">
        <is>
          <t>Preferred Stock Dividend</t>
        </is>
      </c>
      <c r="B21" s="5" t="n">
        <v>0</v>
      </c>
      <c r="C21" s="5" t="n">
        <v>-83300</v>
      </c>
    </row>
    <row r="22">
      <c r="A22" s="4" t="inlineStr">
        <is>
          <t>NET INCOME (LOSS) ATTRIBUTABLE TO COMMON SHAREHOLDERS</t>
        </is>
      </c>
      <c r="B22" s="6" t="n">
        <v>258336</v>
      </c>
      <c r="C22" s="6" t="n">
        <v>-40767</v>
      </c>
    </row>
    <row r="23">
      <c r="A23" s="4" t="inlineStr">
        <is>
          <t>BASIC AND DILUTED INCOME (LOSS) PER SHARE (in Dollars per share)</t>
        </is>
      </c>
      <c r="B23" s="6" t="n">
        <v>0</v>
      </c>
      <c r="C23" s="6" t="n">
        <v>0</v>
      </c>
    </row>
    <row r="24">
      <c r="A24" s="4" t="inlineStr">
        <is>
          <t>WEIGHTED AVERAGE NUMBER OF SHARES OUTSTANDING (in Shares)</t>
        </is>
      </c>
      <c r="B24" s="5" t="n">
        <v>70918758</v>
      </c>
      <c r="C24" s="5" t="n">
        <v>511233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5" customWidth="1" min="1" max="1"/>
    <col width="25" customWidth="1" min="2" max="2"/>
    <col width="22" customWidth="1" min="3" max="3"/>
    <col width="36" customWidth="1" min="4" max="4"/>
    <col width="23" customWidth="1" min="5" max="5"/>
    <col width="27" customWidth="1" min="6" max="6"/>
  </cols>
  <sheetData>
    <row r="1">
      <c r="A1" s="1" t="inlineStr">
        <is>
          <t>Statements of Stockholders' Equity - USD ($)</t>
        </is>
      </c>
      <c r="B1" s="2" t="inlineStr">
        <is>
          <t>Preferred Stock [Member]</t>
        </is>
      </c>
      <c r="C1" s="2" t="inlineStr">
        <is>
          <t>Common Stock [Member]</t>
        </is>
      </c>
      <c r="D1" s="2" t="inlineStr">
        <is>
          <t>Additional Paid-in Capital [Member]</t>
        </is>
      </c>
      <c r="E1" s="2" t="inlineStr">
        <is>
          <t>Stock Payable [Member]</t>
        </is>
      </c>
      <c r="F1" s="2" t="inlineStr">
        <is>
          <t>Retained Earnings [Member]</t>
        </is>
      </c>
    </row>
    <row r="2">
      <c r="A2" s="4" t="inlineStr">
        <is>
          <t>Balance at Jun. 30, 2019</t>
        </is>
      </c>
      <c r="B2" s="6" t="n">
        <v>2000</v>
      </c>
      <c r="C2" s="6" t="n">
        <v>47728</v>
      </c>
      <c r="D2" s="6" t="n">
        <v>62695035</v>
      </c>
      <c r="E2" s="6" t="n">
        <v>583</v>
      </c>
      <c r="F2" s="6" t="n">
        <v>-61497908</v>
      </c>
    </row>
    <row r="3">
      <c r="A3" s="4" t="inlineStr">
        <is>
          <t>Balance (in Shares) at Jun. 30, 2019</t>
        </is>
      </c>
      <c r="B3" s="5" t="n">
        <v>2000000</v>
      </c>
      <c r="C3" s="5" t="n">
        <v>47727867</v>
      </c>
    </row>
    <row r="4">
      <c r="A4" s="4" t="inlineStr">
        <is>
          <t>Preferred stock dividends</t>
        </is>
      </c>
      <c r="F4" s="5" t="n">
        <v>-83300</v>
      </c>
    </row>
    <row r="5">
      <c r="A5" s="4" t="inlineStr">
        <is>
          <t>Preferred stock conversion to common stock</t>
        </is>
      </c>
      <c r="B5" s="6" t="n">
        <v>-2000</v>
      </c>
      <c r="C5" s="6" t="n">
        <v>20000</v>
      </c>
      <c r="D5" s="5" t="n">
        <v>-18000</v>
      </c>
    </row>
    <row r="6">
      <c r="A6" s="4" t="inlineStr">
        <is>
          <t>Preferred stock conversion to common stock (in Shares)</t>
        </is>
      </c>
      <c r="B6" s="5" t="n">
        <v>-2000000</v>
      </c>
      <c r="C6" s="5" t="n">
        <v>20000000</v>
      </c>
    </row>
    <row r="7">
      <c r="A7" s="4" t="inlineStr">
        <is>
          <t>Stock option based compensation expense</t>
        </is>
      </c>
      <c r="C7" s="6" t="n">
        <v>2445</v>
      </c>
      <c r="D7" s="5" t="n">
        <v>42438</v>
      </c>
      <c r="E7" s="6" t="n">
        <v>-583</v>
      </c>
    </row>
    <row r="8">
      <c r="A8" s="4" t="inlineStr">
        <is>
          <t>Stock option based compensation expense (in Shares)</t>
        </is>
      </c>
      <c r="C8" s="5" t="n">
        <v>2445001</v>
      </c>
    </row>
    <row r="9">
      <c r="A9" s="4" t="inlineStr">
        <is>
          <t>Net income</t>
        </is>
      </c>
      <c r="F9" s="5" t="n">
        <v>42533</v>
      </c>
    </row>
    <row r="10">
      <c r="A10" s="4" t="inlineStr">
        <is>
          <t>Balance at Jun. 30, 2020</t>
        </is>
      </c>
      <c r="C10" s="6" t="n">
        <v>70173</v>
      </c>
      <c r="D10" s="5" t="n">
        <v>62719473</v>
      </c>
      <c r="F10" s="5" t="n">
        <v>-61538675</v>
      </c>
    </row>
    <row r="11">
      <c r="A11" s="4" t="inlineStr">
        <is>
          <t>Balance (in Shares) at Jun. 30, 2020</t>
        </is>
      </c>
      <c r="C11" s="5" t="n">
        <v>70172868</v>
      </c>
    </row>
    <row r="12">
      <c r="A12" s="4" t="inlineStr">
        <is>
          <t>Stock option based compensation expense</t>
        </is>
      </c>
      <c r="C12" s="6" t="n">
        <v>2875</v>
      </c>
      <c r="D12" s="5" t="n">
        <v>85931</v>
      </c>
    </row>
    <row r="13">
      <c r="A13" s="4" t="inlineStr">
        <is>
          <t>Stock option based compensation expense (in Shares)</t>
        </is>
      </c>
      <c r="C13" s="5" t="n">
        <v>2875000</v>
      </c>
    </row>
    <row r="14">
      <c r="A14" s="4" t="inlineStr">
        <is>
          <t>Net income</t>
        </is>
      </c>
      <c r="F14" s="5" t="n">
        <v>258336</v>
      </c>
    </row>
    <row r="15">
      <c r="A15" s="4" t="inlineStr">
        <is>
          <t>Balance at Jun. 30, 2021</t>
        </is>
      </c>
      <c r="C15" s="6" t="n">
        <v>73048</v>
      </c>
      <c r="D15" s="6" t="n">
        <v>62805404</v>
      </c>
      <c r="F15" s="6" t="n">
        <v>-61280339</v>
      </c>
    </row>
    <row r="16">
      <c r="A16" s="4" t="inlineStr">
        <is>
          <t>Balance (in Shares) at Jun. 30, 2021</t>
        </is>
      </c>
      <c r="C16" s="5" t="n">
        <v>730478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Net income</t>
        </is>
      </c>
      <c r="B4" s="6" t="n">
        <v>258336</v>
      </c>
      <c r="C4" s="6" t="n">
        <v>42533</v>
      </c>
    </row>
    <row r="5">
      <c r="A5" s="3" t="inlineStr">
        <is>
          <t>Adjustments to reconcile net income to net cash provided by operating activities:</t>
        </is>
      </c>
    </row>
    <row r="6">
      <c r="A6" s="4" t="inlineStr">
        <is>
          <t>Depreciation and amortization expense</t>
        </is>
      </c>
      <c r="B6" s="5" t="n">
        <v>210696</v>
      </c>
      <c r="C6" s="5" t="n">
        <v>238838</v>
      </c>
    </row>
    <row r="7">
      <c r="A7" s="4" t="inlineStr">
        <is>
          <t>Stock based compensation, employee and Board of Directors</t>
        </is>
      </c>
      <c r="B7" s="5" t="n">
        <v>88806</v>
      </c>
      <c r="C7" s="5" t="n">
        <v>44300</v>
      </c>
    </row>
    <row r="8">
      <c r="A8" s="4" t="inlineStr">
        <is>
          <t>Gain on debt extinguishment</t>
        </is>
      </c>
      <c r="B8" s="5" t="n">
        <v>-149570</v>
      </c>
      <c r="C8" s="5" t="n">
        <v>0</v>
      </c>
    </row>
    <row r="9">
      <c r="A9" s="4" t="inlineStr">
        <is>
          <t>Loss on assets, due to impairment</t>
        </is>
      </c>
      <c r="B9" s="5" t="n">
        <v>26183</v>
      </c>
      <c r="C9" s="5" t="n">
        <v>17226</v>
      </c>
    </row>
    <row r="10">
      <c r="A10" s="3" t="inlineStr">
        <is>
          <t>Changes in operating assets and liabilities:</t>
        </is>
      </c>
    </row>
    <row r="11">
      <c r="A11" s="4" t="inlineStr">
        <is>
          <t>Accounts receivable</t>
        </is>
      </c>
      <c r="B11" s="5" t="n">
        <v>-435674</v>
      </c>
      <c r="C11" s="5" t="n">
        <v>-14952</v>
      </c>
    </row>
    <row r="12">
      <c r="A12" s="4" t="inlineStr">
        <is>
          <t>Prepaid and other current assets</t>
        </is>
      </c>
      <c r="B12" s="5" t="n">
        <v>-39220</v>
      </c>
      <c r="C12" s="5" t="n">
        <v>-3870</v>
      </c>
    </row>
    <row r="13">
      <c r="A13" s="4" t="inlineStr">
        <is>
          <t>Inventory and change in inventory reserve</t>
        </is>
      </c>
      <c r="B13" s="5" t="n">
        <v>-45176</v>
      </c>
      <c r="C13" s="5" t="n">
        <v>-93667</v>
      </c>
    </row>
    <row r="14">
      <c r="A14" s="4" t="inlineStr">
        <is>
          <t>Accounts payable and accrued expenses</t>
        </is>
      </c>
      <c r="B14" s="5" t="n">
        <v>82155</v>
      </c>
      <c r="C14" s="5" t="n">
        <v>-40383</v>
      </c>
    </row>
    <row r="15">
      <c r="A15" s="4" t="inlineStr">
        <is>
          <t>Deferred revenue</t>
        </is>
      </c>
      <c r="B15" s="5" t="n">
        <v>13700</v>
      </c>
      <c r="C15" s="5" t="n">
        <v>-7216</v>
      </c>
    </row>
    <row r="16">
      <c r="A16" s="4" t="inlineStr">
        <is>
          <t>Lease liability, operating lease</t>
        </is>
      </c>
      <c r="B16" s="5" t="n">
        <v>-145799</v>
      </c>
      <c r="C16" s="5" t="n">
        <v>-141000</v>
      </c>
    </row>
    <row r="17">
      <c r="A17" s="4" t="inlineStr">
        <is>
          <t>Net Cash (Used In)/Provided By Operating Activities</t>
        </is>
      </c>
      <c r="B17" s="5" t="n">
        <v>-135563</v>
      </c>
      <c r="C17" s="5" t="n">
        <v>41809</v>
      </c>
    </row>
    <row r="18">
      <c r="A18" s="3" t="inlineStr">
        <is>
          <t>CASH FLOWS FROM INVESTING ACTIVITIES</t>
        </is>
      </c>
    </row>
    <row r="19">
      <c r="A19" s="4" t="inlineStr">
        <is>
          <t>Purchase of property and equipment</t>
        </is>
      </c>
      <c r="B19" s="5" t="n">
        <v>-3675</v>
      </c>
      <c r="C19" s="5" t="n">
        <v>-56488</v>
      </c>
    </row>
    <row r="20">
      <c r="A20" s="4" t="inlineStr">
        <is>
          <t>Cash paid for leasehold improvements of an operating lease asset</t>
        </is>
      </c>
      <c r="B20" s="5" t="n">
        <v>-10786</v>
      </c>
      <c r="C20" s="5" t="n">
        <v>0</v>
      </c>
    </row>
    <row r="21">
      <c r="A21" s="4" t="inlineStr">
        <is>
          <t>Net Cash Used In Investing Activities</t>
        </is>
      </c>
      <c r="B21" s="5" t="n">
        <v>-14461</v>
      </c>
      <c r="C21" s="5" t="n">
        <v>-56488</v>
      </c>
    </row>
    <row r="22">
      <c r="A22" s="3" t="inlineStr">
        <is>
          <t>CASH FLOWS FROM FINANCING ACTIVITIES</t>
        </is>
      </c>
    </row>
    <row r="23">
      <c r="A23" s="4" t="inlineStr">
        <is>
          <t>Proceeds from notes payable</t>
        </is>
      </c>
      <c r="B23" s="5" t="n">
        <v>0</v>
      </c>
      <c r="C23" s="5" t="n">
        <v>149570</v>
      </c>
    </row>
    <row r="24">
      <c r="A24" s="4" t="inlineStr">
        <is>
          <t>Payments on notes payable</t>
        </is>
      </c>
      <c r="B24" s="5" t="n">
        <v>-540</v>
      </c>
      <c r="C24" s="5" t="n">
        <v>-25161</v>
      </c>
    </row>
    <row r="25">
      <c r="A25" s="4" t="inlineStr">
        <is>
          <t>Net Cash Used In Financing Activities</t>
        </is>
      </c>
      <c r="B25" s="5" t="n">
        <v>-540</v>
      </c>
      <c r="C25" s="5" t="n">
        <v>124409</v>
      </c>
    </row>
    <row r="26">
      <c r="A26" s="4" t="inlineStr">
        <is>
          <t>NET (DECREASE) INCREASE IN CASH</t>
        </is>
      </c>
      <c r="B26" s="5" t="n">
        <v>-150564</v>
      </c>
      <c r="C26" s="5" t="n">
        <v>109730</v>
      </c>
    </row>
    <row r="27">
      <c r="A27" s="4" t="inlineStr">
        <is>
          <t>CASH AT BEGINNING OF YEAR</t>
        </is>
      </c>
      <c r="B27" s="5" t="n">
        <v>666756</v>
      </c>
      <c r="C27" s="5" t="n">
        <v>557026</v>
      </c>
    </row>
    <row r="28">
      <c r="A28" s="4" t="inlineStr">
        <is>
          <t>CASH AT END OF YEAR</t>
        </is>
      </c>
      <c r="B28" s="5" t="n">
        <v>516192</v>
      </c>
      <c r="C28" s="5" t="n">
        <v>666756</v>
      </c>
    </row>
    <row r="29">
      <c r="A29" s="3" t="inlineStr">
        <is>
          <t>NON-CASH FINANCING ACTIVITIES</t>
        </is>
      </c>
    </row>
    <row r="30">
      <c r="A30" s="4" t="inlineStr">
        <is>
          <t>Interest paid</t>
        </is>
      </c>
      <c r="B30" s="5" t="n">
        <v>0</v>
      </c>
      <c r="C30" s="5" t="n">
        <v>1223</v>
      </c>
    </row>
    <row r="31">
      <c r="A31" s="4" t="inlineStr">
        <is>
          <t>Income taxes paid</t>
        </is>
      </c>
      <c r="B31" s="5" t="n">
        <v>0</v>
      </c>
      <c r="C31" s="5" t="n">
        <v>0</v>
      </c>
    </row>
    <row r="32">
      <c r="A32" s="3" t="inlineStr">
        <is>
          <t>SUPPLEMENTAL SCHEDULE OF CASH FLOW ACTIVITIES</t>
        </is>
      </c>
    </row>
    <row r="33">
      <c r="A33" s="4" t="inlineStr">
        <is>
          <t>Write off of fully depreciated and disposed fixed assets</t>
        </is>
      </c>
      <c r="B33" s="5" t="n">
        <v>131131</v>
      </c>
      <c r="C33" s="5" t="n">
        <v>0</v>
      </c>
    </row>
    <row r="34">
      <c r="A34" s="4" t="inlineStr">
        <is>
          <t>Use of store inventory, capitalized as fixed asset</t>
        </is>
      </c>
      <c r="B34" s="5" t="n">
        <v>31203</v>
      </c>
      <c r="C34" s="5" t="n">
        <v>0</v>
      </c>
    </row>
    <row r="35">
      <c r="A35" s="4" t="inlineStr">
        <is>
          <t>Accrued preferred stock dividends</t>
        </is>
      </c>
      <c r="B35" s="5" t="n">
        <v>0</v>
      </c>
      <c r="C35" s="5" t="n">
        <v>83300</v>
      </c>
    </row>
    <row r="36">
      <c r="A36" s="4" t="inlineStr">
        <is>
          <t>Issuance of stock for stock payable</t>
        </is>
      </c>
      <c r="B36" s="5" t="n">
        <v>0</v>
      </c>
      <c r="C36" s="5" t="n">
        <v>583</v>
      </c>
    </row>
    <row r="37">
      <c r="A37" s="4" t="inlineStr">
        <is>
          <t>Preferred stock conversion to common stock</t>
        </is>
      </c>
      <c r="B37" s="6" t="n">
        <v>0</v>
      </c>
      <c r="C37" s="6" t="n">
        <v>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Jun. 30, 2021</t>
        </is>
      </c>
    </row>
    <row r="3">
      <c r="A3" s="3" t="inlineStr">
        <is>
          <t>Accounting Policies [Abstract]</t>
        </is>
      </c>
    </row>
    <row r="4">
      <c r="A4" s="4" t="inlineStr">
        <is>
          <t>Organization, Consolidation and Presentation of Financial Statements Disclosure and Significant Accounting Policies [Text Block]</t>
        </is>
      </c>
      <c r="B4" s="4" t="inlineStr">
        <is>
          <t>NOTE 1 ORGANIZATION AND SUMMARY OF SIGNIFICANT ACCOUNTING POLICIES Organization Amerityre Corporation (the “Company”) incorporated as a Nevada corporation on January 30, 1995. The Company was organized to take advantage of existing proprietary and non-proprietary technology available for the manufacturing of specialty tires. The Company engages in the manufacturing, marketing, distribution and sales of “flat free” specialty tires and tire-wheel assemblies and currently is manufacturing these tires at its facility located in Boulder City, Nevada. The Company’s financial statements are prepared using the accrual method of accounting. The Company has elected a June 30 year-end.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outinely makes judgments on historical experience and various other factors that are believed to be reasonable under the circumstances. Actual results could differ from those estimates. Concentrations of Risk The Company places its cash accounts with high credit quality financial institutions and generally limits the amount of credit exposure to the amount in excess of the FDIC insurance coverage limit of $250,000 for interest bearing accounts. As of June 30, 2021 and 2020, the Company has a series of accounts at one bank that collectively exceed this amount at each year end. The Company has not experienced losses in such accounts and believes it is not exposed to any significant credit risk to cash. Credit losses, if any, have been provided for in the financial statements and are based on management’s expectations. The Company’s accounts receivables are subject to potential concentrations of credit risk. The Company does not believe that it is subject to any unusual risks or significant risks in the normal course of its business. We have one customer who accounted for 28% of our sales for the year ended June 30, 2021. This same customer accounted for 27% of our sales for the year ended June 30, 2020. While the Company conducts the majority of its business in the United States, revenue related to foreign sales was $1,656,937 and $1,338,836 as of June 30, 2021 and 2020. For both years, sales to foreign countries amounted to 34% of total net revenues. Cash and Cash Equivalents We consider all highly liquid investments with a maturity of three months or less when purchased to be cash equivalents. As of June 30, 2021 and 2020, respectively, we had no cash equivalents. Accounts Receivables We generally charge-off trade receivables that are more than 120 days outstanding as bad-debt expense, unless management believes the amount to be collectable. The charge-off amounts are included in general and administrative expenses. As of June 30, 2021 and 2020, the reserve for uncollectible accounts was $0, respectively. Inventory Inventory is stated at the lower of cost (computed on a first-in, first-out basis) or net realizable value. The inventory consists primarily of chemicals, finished goods produced in our plant and products purchased for resale.
June 30,
2021
2020
Raw materials $ 416,709 $ 263,573
Finished goods 525,565 618,104
Inventory reserve (119,652
) (87,006
)
Inventory – net (current and long term) $ 822,622 $ 794,671 Our inventory reserve reflects items that were deemed to be defective or obsolete based on an analysis of all inventories on hand. In fiscal years 2021 and 2020, the Company critically reviewed all slow-moving inventory to determine if defective or obsolete. If not defective or obsolete, but slow moving, we presented these items as non-current inventory, although all inventory is ready and available for sale at any moment. For those items that are spare maintenance materials or parts kept on hand as backup components of major production lines, or “store inventories”, the Company capitalizes the amount if above our capitalization policy for property and equipment. Right to Use Assets Leases We account for all Company leases following a multi-step analysis process which includes:
●
Analysis of all agreements to determine if a lease exists, inclusive of this analysis is the length of the agreement and amount of the resulting liability. Based on this we have determined the following:
●
Assets with a length less than 1 year are not considered leases and,
●
Assets with a value of less than our capitalization policy of $2,500 are not considered a lease. Items that do not qualify as leases are treated similar to service agreements and expensed as incurred. Once an item qualifies for lease accounting, we analyze the item for operating or finance lease treatment with the major difference that finance leases include interest as a term note would. In the case that a finance lease does not have a stated interest rate, we will impute the interest. Both operating and finance leases result in a right to use asset and related lease liability on our balance sheet. Items that enhance a lease asset, such as leasehold improvements, are capitalized with the related right to use asset. Amortization of that improvement is based on all known facts inclusive of the lease term. Property and Equipment Property and equipment are stated at cost, generally with a cost of $2,500 or greater. Expenditures for small tools, ordinary maintenance and repairs are charged to operations as incurred. Major additions and improvements are capitalized. When we retire or dispose of assets, the costs and accumulated depreciation or amortization are removed from the respective accounts and we recognize any related gain or loss. Major replacements that substantially extend the useful life of an asset are capitalized and depreciated. Assets which qualify for capital lease treatment and follow our property and equipment capitalization policy are also capitalized. Depreciation and amortization, collectively depreciation expense, is computed using the straight-line method over estimated useful lives as follows:
Leasehold improvements 5 years, or over lease term
Equipment 5 to 10 years
Furniture and fixtures 7 years
Software 2 years Depreciation expense for the years ended June 30, 2021 and 2020 was $47,969 and $67,893, respectively. Patents and Trademarks Patent and trademark costs have been capitalized at June 30, 2021, totaling $487,633 with accumulated amortization of $411,656 for a net book value of $75,977. Patent and trademark costs capitalized at June 30, 2020, totaled $487,633 with accumulated amortization of $394,728 for a net book value of $92,905. The patents which have been granted are being amortized over a period of 20 years. Patents which are pending or are being developed are not amortized. Amortization begins once the patents have been issued. As of June 30, 2021 and 2020, respectively, there were no pending patents. Annually, pending or expired patents are inventoried and analyzed, which resulted in the recognition of a loss on abandonment, expiration or retirement of patents and trademarks of $-0- for the years ended June 30, 2021 and 2020, respectively. Amortization expense for the years ended June 30, 2021 and 2020 was $16,927and $17,696 respectively. The Company evaluates the recoverability of intangibles and reviews the amortization period on a continual basis utilizing the guidance of the Financial Accounting Standards Board (“FASB”) Accounting Standards Codification (“ASC”) 350, Intangibles Goodwill and Other
●
any changes in the market relating to the patents that would decrease the life of the asset;
●
any adverse change in the extent or manner in which the patents are being used;
●
any significant adverse change in legal factors relating to the use of the patents;
●
current period operating or cash flow loss combined with our history of operating or cash flow losses;
●
future cash flow values based on the expectation of commercialization through licensing; and
●
current expectations that, more likely than not, the patents will be sold or otherwise disposed of significantly before the end of its previously estimated useful life. The estimated amortization expense, based on current intangible balances, for the next five fiscal years beginning July 1, 2021 is as follows:
2022
$ 17,763
2023
$ 13,896
2024
$ 16,337
2025
$ 7,464
2026
$ 5,270
Thereafter
$ 15,246 Financial and Derivative Instruments The Company periodically enters into financial instruments. Upon entry, each instrument is reviewed for debt or equity treatment. In the event that the debt or equity treatment is not readily apparent, FASB ASC 480-10-S99 is consulted for temporary treatment. Once an event takes place that removes the temporary element the Company appropriately reclassifies the instrument to debt or equity. The Company periodically assesses its financial and equity instruments to determine if they require derivative accounting. Instruments which may potentially require derivative accounting are conversion features of debt, equity, and common stock equivalents in excess of available authorized common shares, and contracts with variable share settlements. In the event of derivative treatment, we mark the instrument to market. Stock-Based Compensation We account for stock-based compensation under the provisions of FASB ASC 718, Compensation Stock Compensation FASB ASC 718 requires companies to estimate the fair value of share-based payment awards on the date of grant using an option-pricing model. The value of the portion of the award that is ultimately expected to vest is recognized as expense over the requisite service periods in our Statement of Operations. Stock-based compensation expense recognized in our Statements of Operations for fiscal years ended June 30, 2021 and 2020 assume all awards will vest; therefore, no reduction has been made for estimated forfeitures. Basic and Fully Diluted Net Loss per Share Basic and Fully Diluted net income per share is computed using the weighted-average number of common shares outstanding during the period. The Company’s outstanding stock options, warrants, stock grants not yet earned and shares issuable upon conversion of outstanding convertible notes, if any, have been excluded from the diluted net loss per share calculation. The Company excluded a total of 1,030,000 and 2,870,000 common stock equivalents for the years ended June 30, 2021 and 2020, respectively because they are anti-dilutive. Income Taxes FASB ASC 740 requires a company to determine whether it is more likely than not that a tax position will be sustained upon examination based on the technical merits of the position. If the more-likely-than-not threshold is met, a company must measure the tax position to determine the amount to recognize in the financial statements. As a result of the implementation of FASB ASC 740, the Company performed a review of its material tax positions in accordance with recognition and measurement standards established by FASB ASC 74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June 30, 2021 and 2020:
2021
2020
Deferred tax assets:
Net operating loss (“NOL”) carryover $ 8,334,200 $ 8,892,000
Section 1231 loss carryover 4,000 200
Inventory reserve 25,100 18,300
R &amp; D carryover 209,800 207,100
Related party accruals 8,000 4,300
Deferred revenue 5,400 2,600
Deferred tax liabilities:
Depreciation (19,700 ) 29,700
Valuation allowance (8,566,800
) (9,154,200
)
Net deferred tax asset $ - $ - The income tax provision differs from the amount of income tax determined by applying the U.S. federal income tax rate to pretax income from continuing operations for the years ended June 30, 2021 and 2020 due to the following:
2021
2020
Book income (loss) tax effected $ 54,300 $ 8,900
Depreciation (5,900
) 6,200
Nondeductible expenses 18,600 9,300
Inventory reserve 6,900 5,400
Deferred revenue 2,900 (1,500
)
R&amp;D Section 6765 Addback 600 -
Related party accruals 3,700 (3,000
)
Loss on asset impairment 300 3,800
Valuation allowance (81,400
) (29,100
)
$ - $ - At June 30, 2021, the Company had net operating loss carry-forwards of approximately $39,687,000 that may be offset against future taxable income. Effective with tax years beginning June 30, 2018, future net operating losses may be offset against future taxable income, subject to annual limitations. No tax benefit has been reported in the June 30, 2021 financial statements since the potential tax benefit is offset by a valuation allowance of the same amount. NOL’s arising in tax years beginning in 2017 or earlier are subject to a 20-year limit. Because Amerityre’s NOL’s were generated from fiscal year end June 30, 2001 to fiscal year end June 30, 2016, there will be some NOL’s expiring each year through fiscal year 2036. The following table shows the amounts that would expire per year it not utilized:
2023 2,568,876
2024 4,921,923
2025 9,912,014
2026 4,478,509
2027 3,954,682
2028 3,434,035
2029 2,893,639
2030 1,161,192
2031 1,027,013
2032 780,467
2033 1,035,050
2034 651,035
2035 237,572
2036 107,053 NOL’s arising in tax years beginning in 2022 or later will be subject to 80% of taxable income limitations. NOL carryforwards arising in year beginning in 2021 or earlier are not subject to these limitations.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he Company’s policy is to recognize interest accrued related to unrecognized tax benefits in interest expense and penalties in operating expenses. As of June 30, 2021, the Company had no accrued interest or penalties related to uncertain tax positions. The Company files income tax returns in the U.S. federal jurisdiction. With few exceptions, the Company is no longer subject to U.S. federal, state and local, or non-U.S. income tax examinations by tax authorities for years before 2015. Fair Value Accounting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Revenue Recognition The majority of our revenue is derived from short-term sales contracts. We account for revenue in accordance with Accounting Standards Codification (“ASC”) Topic 606, “Revenue from Contracts with Customers”, which we adopted on July 1, 2017, using the modified retrospective method. This change in revenue principle was applied to all contracts effective on the adoption date above. Revenue for our products is recognized at the time in which our performance obligation is satisfied which we have defined as “control” of the product by the customer. “Control” is defined as a customer having “rights/obligations of physical control over the product or has the rights and intention to control the product.” Based on the terms of our contracts, a customer’s “control” is based on analysis of the following; (i) when a customer arranges their own shipping, and once the product has left our dock, Amerityre recognizes revenue for the product. In effect by arranging their own shipping the customer is “taking control” of the product when it leaves our warehouse; or (ii) when a customer does not arrange their own shipping, we cannot recognize revenue until it is delivered and the customer takes “control” of the product. Due to a very robust process to determine when control, as described above, occurs, there is limited judgement applied in the above process. In cases where we enter into sales arrangements with customers for non-standard products, such as custom formulation materials, revenue items are recognized as separate and distinct contracts with revenue recognition occurring upon acceptance by the customer. These types of transactions have been historically rare and non-routine in nature. We had no revenue from these types of transactions in either fiscal year 2021 or 2020. This establishes a “deferred revenue” event until such time as delivery of the product has been completed and we have proof from the shipper of the delivery (and change in control). We invoice the customer at shipping, starting the accounts receivable process. Our Company collection policies on products does not change (this includes any prepayment and credit establishment processes). Nor do our refund and return policies change where credit is provided on account for the next purchase as no refunds are given. Deferred revenue was $25,892, inclusive of $3,252 of shipping and handling revenue (see below), as of June 30, 2021. Deferred revenue was $12,192, inclusive of $120 of shipping and handling revenue, as of June 30, 2020. Shipping and Handling Shipping and Handling Fees require that freight costs charged to customers be classified as revenues. Freight expenses are included in costs of sales and are recognized as incurred. However, due to our adoption of ASC 606 as discussed above, we defer the revenues of shipping and handling until the related product revenue is also recognized. The result of this accounting is a deferral of $3,252 as of June 30, 2021 and $120 as of June 30, 2020. Product Warranties The Company’s standard sales terms include a limited warranty on workmanship and materials to the original purchaser if items sold are used in the service for which they are intended. Specifically the Company warrants wheels, bearings, and bushings for one year from the date of purchase. Due to historical warranty results, we recognize warranty expense based on actual warranty recognition as historical rates for accrual are inconsistent and infrequent. Advertising The Company follows the policy of charging the costs of advertising to expense as incurred. Advertising expense for the years ended June 30, 2021 and 2020 was $2,177 and $3,000, respectively. Sales Tax In accordance with FASB ASC 605-45, formerly EITF Issue No. 06-3, How Taxes Collected from Customers and Remitted to Government Authorities Should Be Presented in the Income Statement Recent Accounting Pronouncements Financial Accounting Standards Board, Accounting Standards Updates which are not effective until after June 30, 2020, are not expected to have a significant effect on the Company’s consolidated financial pos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Jun. 30, 2021</t>
        </is>
      </c>
    </row>
    <row r="3">
      <c r="A3" s="3" t="inlineStr">
        <is>
          <t>Debt Disclosure [Abstract]</t>
        </is>
      </c>
    </row>
    <row r="4">
      <c r="A4" s="4" t="inlineStr">
        <is>
          <t>Debt Disclosure [Text Block]</t>
        </is>
      </c>
      <c r="B4" s="4" t="inlineStr">
        <is>
          <t xml:space="preserve">NOTE 2 DEBT A former board member, Silas O. Kines, who passed away on January 11, 2012, was also the principal owner of Forklift Tire of Florida and K-2 Industrial Tire, Inc. In accordance with the Commission Agreement with Forklift Tire of Florida, dated February 2, 2011, between Amerityre Corporation and K-2 Industrial Tire, Inc., K-2 is due a five percent (5%) commission on all forklift tire sales. In exchange for the forklift models transferred to Amerityre under that agreement, the first $96,000 in commission payments will be used to extinguish the long term liability recorded on the transaction. As of June 30, 2021, $2,000 and $61,326 (2020, $2,000 and $61,867) were recorded for the current and long-term portion, respectively, of the related liability. In February 2020, the Company secured a $50,000 line of credit from its bank for working capital coverage. As of June 30, 2021, the debt associated with this line was $0. In April 2020, the Company secured a loan from the Small Business Administration Paycheck Protection Program. The loan amount was $149,570 and had a term of 2 years at 1% interest. In November 2020, the Company’s received full forgiveness by the Small Business Administr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IGHT TO USE LEASE ASSETS</t>
        </is>
      </c>
      <c r="B1" s="2" t="inlineStr">
        <is>
          <t>12 Months Ended</t>
        </is>
      </c>
    </row>
    <row r="2">
      <c r="B2" s="2" t="inlineStr">
        <is>
          <t>Jun. 30, 2021</t>
        </is>
      </c>
    </row>
    <row r="3">
      <c r="A3" s="3" t="inlineStr">
        <is>
          <t>Disclosure Text Block [Abstract]</t>
        </is>
      </c>
    </row>
    <row r="4">
      <c r="A4" s="4" t="inlineStr">
        <is>
          <t>Lessee, Operating Leases [Text Block]</t>
        </is>
      </c>
      <c r="B4" s="4" t="inlineStr">
        <is>
          <t>NOTE 3 RIGHT TO USE LEASE ASSETS Based on our lease accounting policy, we have identified the following operating leases. As of June 30, 2021, we have no financing leases:
For the Years Ended June 30,
2021
2020
Facility lease $ 448,200 $ 594,000
Leasehold improvements related to our facility 286,854 280,376
Accumulated amortization – leasehold improvements (190,984
) (182,369
)
Right to use leased assets, operating, net $ 544,070 $ 692,007 In March 2019, we negotiated a five-year Total lease costs for the years ended June 30, 2021 and 2020 was $145,800 and $141,00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7T13:31:30Z</dcterms:created>
  <dcterms:modified xmlns:dcterms="http://purl.org/dc/terms/" xmlns:xsi="http://www.w3.org/2001/XMLSchema-instance" xsi:type="dcterms:W3CDTF">2021-09-17T13:31:30Z</dcterms:modified>
</cp:coreProperties>
</file>